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Interim Statement Presentation " sheetId="9" r:id="rId9"/>
    <s:sheet name="Acquisitions (Notes)" sheetId="10" r:id="rId10"/>
    <s:sheet name="Fair Value Measurements" sheetId="11" r:id="rId11"/>
    <s:sheet name="Investments" sheetId="12" r:id="rId12"/>
    <s:sheet name="Receivables" sheetId="13" r:id="rId13"/>
    <s:sheet name="Income Taxes" sheetId="14" r:id="rId14"/>
    <s:sheet name="Earnings Per Share" sheetId="15" r:id="rId15"/>
    <s:sheet name="Share-Based Compensation" sheetId="16" r:id="rId16"/>
    <s:sheet name="Contingencies" sheetId="17" r:id="rId17"/>
    <s:sheet name="Segment Reporting" sheetId="18" r:id="rId18"/>
    <s:sheet name="Acquisitions Purchase Price All" sheetId="19" r:id="rId19"/>
    <s:sheet name="Acquisitions Goodwill Rollforwa" sheetId="20" r:id="rId20"/>
    <s:sheet name="Acquisitions Pro Forma (Tables)" sheetId="21" r:id="rId21"/>
    <s:sheet name="Fair Value Measurements (Tables" sheetId="22" r:id="rId22"/>
    <s:sheet name="Investments Investments (Tables" sheetId="23" r:id="rId23"/>
    <s:sheet name="Receivables (Tables)" sheetId="24" r:id="rId24"/>
    <s:sheet name="Earnings Per Share (Tables)" sheetId="25" r:id="rId25"/>
    <s:sheet name="Share-Based Compensation (Table" sheetId="26" r:id="rId26"/>
    <s:sheet name="Segment Reporting (Tables)" sheetId="27" r:id="rId27"/>
    <s:sheet name="Interim Statement Presentatio28" sheetId="28" r:id="rId28"/>
    <s:sheet name="Acquisitions (Details)" sheetId="29" r:id="rId29"/>
    <s:sheet name="Fair Value Measurements (Narrat" sheetId="30" r:id="rId30"/>
    <s:sheet name="Fair Value Measurements Fair Va" sheetId="31" r:id="rId31"/>
    <s:sheet name="Investments (Narrative) (Detail" sheetId="32" r:id="rId32"/>
    <s:sheet name="Investments (Details)" sheetId="33" r:id="rId33"/>
    <s:sheet name="Receivables (Narrative) (Detail" sheetId="34" r:id="rId34"/>
    <s:sheet name="Receivables (Summary Of Net Rec" sheetId="35" r:id="rId35"/>
    <s:sheet name="Income Taxes (Details)" sheetId="36" r:id="rId36"/>
    <s:sheet name="Earnings Per Share (Reconciliat" sheetId="37" r:id="rId37"/>
    <s:sheet name="Earnings Per Share (Narrative) " sheetId="38" r:id="rId38"/>
    <s:sheet name="Share-Based Compensation (Sched" sheetId="39" r:id="rId39"/>
    <s:sheet name="Share-Based Compensation (Sch40" sheetId="40" r:id="rId40"/>
    <s:sheet name="Share-Based Compensation (Sch41" sheetId="41" r:id="rId41"/>
    <s:sheet name="Share-Based Compensation (Compe" sheetId="42" r:id="rId42"/>
    <s:sheet name="Share-Based Compensation (Narra" sheetId="43" r:id="rId43"/>
    <s:sheet name="Segment Reporting (Summary Of T" sheetId="44" r:id="rId44"/>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Apr. 02, 2016</t>
  </si>
  <si>
    <t>Apr. 28, 2016</t>
  </si>
  <si>
    <t>Entity Information [Line Items]</t>
  </si>
  <si>
    <t>Entity Registrant Name</t>
  </si>
  <si>
    <t>CERNER CORP /MO/</t>
  </si>
  <si>
    <t>Entity Central Index Key</t>
  </si>
  <si>
    <t>Document Type</t>
  </si>
  <si>
    <t>10-Q</t>
  </si>
  <si>
    <t>Document Period End Date</t>
  </si>
  <si>
    <t>Apr. 2,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Jan. 02, 2016</t>
  </si>
  <si>
    <t>Current assets:</t>
  </si>
  <si>
    <t>Cash and cash equivalents</t>
  </si>
  <si>
    <t>Short-term investments</t>
  </si>
  <si>
    <t>Receivables, net</t>
  </si>
  <si>
    <t>Inventory</t>
  </si>
  <si>
    <t>Prepaid expenses and other</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51,077,433 shares issued at April 2, 2016 and 350,323,367 shares issued at January 2, 2016</t>
  </si>
  <si>
    <t>Additional paid-in capital</t>
  </si>
  <si>
    <t>Retained earnings</t>
  </si>
  <si>
    <t>Treasury stock, 13,171,038 shares at April 2, 2016 and 10,364,691 shares at January 2, 2016</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Apr. 04, 2015</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32,614 and $29,089, respectively)</t>
  </si>
  <si>
    <t>General and administrative</t>
  </si>
  <si>
    <t>Amortization of acquisition related intangibles</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s) of $2,122 and $(1,366), respectively)</t>
  </si>
  <si>
    <t>Unrealized holding gain on available-for-sale investments (net of taxes of $233 and $245, respectively)</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Long-term debt issuance</t>
  </si>
  <si>
    <t>Proceeds from excess tax benefits from share-based compensation</t>
  </si>
  <si>
    <t>Proceeds from exercise of options</t>
  </si>
  <si>
    <t>Treasury stock purchase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tangible assets acquired</t>
  </si>
  <si>
    <t>Fair value of intangible assets acquired</t>
  </si>
  <si>
    <t>Fair value of goodwill</t>
  </si>
  <si>
    <t>Less: Fair value of liabilities assumed</t>
  </si>
  <si>
    <t>Net cash used</t>
  </si>
  <si>
    <t>Interim Statement Presentation (Notes)</t>
  </si>
  <si>
    <t>Organization, Consolidation and Presentation of Financial Statements [Abstract]</t>
  </si>
  <si>
    <t>Interim Statement Presentation</t>
  </si>
  <si>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Fiscal Period End Our 2016 and 2015 first quarters ended on April 2, 2016 and April 4, 2015, respectively. All references to years in these notes to condensed consolidated financial statements represent the respective three months ended on such dates, unless otherwise noted. Factors Impacting Comparability of Interim Financial Statements Siemens Health Services. On February 2, 2015 , we acquired Siemens Health Services, as further described in Note (2). The addition of the Siemens Health Services business impacts the comparability of our condensed consolidated financial statements for the three months ended April 2, 2016 , in relation to the three months ended April 4, 2015 , presented herein. Amortization of Acquisition-related Intangibles. Amortization of acquisition-related intangibles includes the amortization of customer relationships, acquired technology, trade names, and non-compete agreements recorded in connection with our business acquisitions. Historically, such amounts were included in general and administrative expense in our condensed consolidated statements of operations. Effective for our second quarter of 2015, amortization of acquisition-related intangibles is presented on a separate line within our condensed consolidated statements of operations. While this reporting change did not impact our consolidated results, prior period reclassifications have been made to conform to the current period presentation. Recently Issued Accounting Pronouncements Revenue Recognition.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The new standard is effective for the Company in the first quarter of 2018, with early adoption permitted in the first quarter of 2017. The standard permits the use of either the retrospective or cumulative effect transition method. At this time, we have not selected a transition method, nor have we determined if we will adopt early. We are currently evaluating the effect that ASU 2014-09, and its subsequent amendments discussed below, will have on our consolidated financial statements and related disclosures. In March 2016, the FASB issued ASU 2016-08, Revenue from Contracts with Customers (Topic 606): Principal versus Agent Considerations (Reporting Revenue Gross versus Net) . ASU 2016-08 amends the principal versus agent guidance in ASU 2014-09, and clarifies that the analysis must focus on whether the entity has control of the goods or services before they are transferred to the customer. In April 2016, the FASB issued ASU 2016-10, Revenue from Contracts with Customers (Topic 606): Identifying Performance Obligations and Licensing . ASU 2016-10 amends the revenue guidance in ASU 2014-09 on identifying performance obligations and accounting for licenses of intellectual property. Consolidation . In February 2015, the FASB issued ASU 2015-02, Consolidation (Topic 810): Amendments to the Consolidation Analysis , which provides guidance when evaluating whether to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SU 2015-02 was effective for the Company in the first quarter of 2016. The adoption of ASU 2015-02 did not have a material impact on our condensed consolidated financial statements and related disclosures. Financial Instruments.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is effective for the Company in the first quarter of 2018, with early adoption permitted. We are currently evaluating the effect that ASU 2016-01 will have on our consolidated financial statements and related disclosures. Leases. In February 2016, the FASB issued ASU 2016-02, Leases (Topic 842) , which introduces a new model that requires most leases to be reported on the balance sheet and aligns many of the underlying principles of the new lessor model with those in the new revenue recognition standard. ASU 2016-02 is effective for the Company in the first quarter of 2019, with early adoption permitted. We are currently evaluating the effect that ASU 2016-02 will have on our consolidated financial statements and related disclosures, and we have not determined if we will early adopt. Share-Based Compensation. In March 2016, the FASB issued ASU 2016-09, Compensation - Stock Compensation (Topic 718): Improvements to Employee Share-Based Payment Accounting .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the Company in the first quarter of 2017, with early adoption permitted. We are currently evaluating the effect that ASU 2019-09 will have on our consolidated financial statements and related disclosures, and we have not determined if we will early adopt.</t>
  </si>
  <si>
    <t>Acquisitions (Notes)</t>
  </si>
  <si>
    <t>Schedule of Business Acquisitions, by Acquisition [Abstract]</t>
  </si>
  <si>
    <t>Business Combination Disclosure [Text Block]</t>
  </si>
  <si>
    <t>Business Acquisitions On February 2, 2015 , we acquired substantially all of the assets, and assumed certain liabilities of Siemens Health Services (now referred to as "Cerner Health Services"), the health information technology business unit of Siemens AG, a stock corporation established under the laws of Germany, and its affiliates. In the first quarter of 2016, we finalized our allocation of purchase price as appraisals of tangible and intangible assets were completed: (in thousands) Receivables, net of allowances $ 226,207 Other current assets 46,682 Property and equipment 158,324 Goodwill 532,327 Intangible assets: Customer relationships 371,000 Existing technologies 201,990 Trade names 39,990 Total intangible assets 612,980 Other non-current assets 5,212 Accounts payable (42,306 ) Deferred revenue (current) (85,314 ) Other current liabilities (12,853 ) Deferred revenue (non-current) (48,130 ) Total purchase price $ 1,393,129 The changes in the carrying amounts of goodwill for the three months ended April 2, 2016 were as follows: (In thousands) Domestic Global Total Beginning balance $ 730,837 $ 68,345 $ 799,182 Purchase price allocation adjustments for Cerner Health Services 51,827 (4,887 ) 46,940 Foreign currency translation adjustment and other — 3,368 3,368 Ending balance at April 2, 2016 $ 782,664 $ 66,826 $ 849,490 The following table provides unaudited pro forma results of operations for the three months ended April 4, 2015 as if acquisition of the Cerner Health Services business had been completed on the first day of our 2015 fiscal year: (In thousands, except per share data) Pro forma revenues $ 1,089,769 Pro forma net earnings 114,333 Pro forma diluted earnings per share 0.33 These pro forma results are based on estimates and assumptions, which we believe are reasonable. They are not the results that would have been realized had we been a combined company during the period presented, nor are they indicative of our consolidated results of operations in future periods. The pro forma results for the three months ended April 4, 2015 include pre-tax adjustments for amortization of intangible assets, fair value adjustments for deferred revenue, and the elimination of acquisition costs of $7 million , $6 million , and $17 million , respectively. During the three months ended April 4, 2015 , we incurred $17 million of pre-tax costs in connection with our acquisition of the Cerner Health Services business, which are included in general and administrative expense in our condensed consolidated statements of operations.</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April 2, 2016 : (In thousands) Fair Value Measurements Using Description Balance Sheet Classification Level 1 Level 2 Level 3 Money market funds Cash equivalents $ 55,405 $ — $ — Time deposits Cash equivalents — 6,394 — Government and corporate bonds Cash equivalents — 88 — Time deposits Short-term investments — 30,700 — Commercial paper Short-term investments — 9,987 — Government and corporate bonds Short-term investments — 167,173 — Government and corporate bonds Long-term investments — 186,229 — The following table details our financial assets measured and recorded at fair value on a recurring basis at January 2, 2016 : (In thousands) Fair Value Measurements Using Description Balance Sheet Classification Level 1 Level 2 Level 3 Money market funds Cash equivalents $ 126,752 $ — $ — Time deposits Cash equivalents — 5,677 — Government and corporate bonds Cash equivalents — 73 — Time deposits Short-term investments — 30,989 — Commercial paper Short-term investments — 1,498 — Government and corporate bonds Short-term investments — 78,572 — Government and corporate bonds Long-term investments — 155,972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April 2, 2016 and January 2, 2016 was approximately $524 million and $505 million , respectively. The carrying amount of such debt at both April 2, 2016 and January 2, 2016 was $500 million .</t>
  </si>
  <si>
    <t>Investments</t>
  </si>
  <si>
    <t>Investments [Abstract]</t>
  </si>
  <si>
    <t>Available-for-sale Investments Available-for-sale investments at April 2, 2016 were as follows: (In thousands) Adjusted Cost Gross Unrealized Gains Gross Unrealized Losses Fair Value Cash equivalents: Money market funds $ 55,405 $ — $ — $ 55,405 Time deposits 6,394 — — 6,394 Government and corporate bonds 88 — — 88 Total cash equivalents 61,887 — — 61,887 Short-term investments: Time deposits 30,700 — — 30,700 Commercial paper 10,000 — (13 ) 9,987 Government and corporate bonds 167,215 48 (90 ) 167,173 Total short-term investments 207,915 48 (103 ) 207,860 Long-term investments: Government and corporate bonds 186,201 134 (106 ) 186,229 Total available-for-sale investments $ 456,003 $ 182 $ (209 ) $ 455,976 Available-for-sale investments at January 2, 2016 were as follows: (In thousands) Adjusted Cost Gross Unrealized Gains Gross Unrealized Losses Fair Value Cash equivalents: Money market funds $ 126,752 $ — $ — $ 126,752 Time deposits 5,677 — — 5,677 Government and corporate bonds 73 — — 73 Total cash equivalents 132,502 — — 132,502 Short-term investments: Time deposits 30,989 — — 30,989 Commercial paper 1,500 — (2 ) 1,498 Government and corporate bonds 78,655 20 (103 ) 78,572 Total short-term investments 111,144 20 (105 ) 111,059 Long-term investments: Government and corporate bonds 156,527 14 (569 ) 155,972 Total available-for-sale investments $ 400,173 $ 34 $ (674 ) $ 399,533 We sold available-for-sale investments for proceeds of $20 million during the three months ended April 2, 2016 , resulting in insignificant losses.</t>
  </si>
  <si>
    <t>Receivables</t>
  </si>
  <si>
    <t>Receivables [Abstract]</t>
  </si>
  <si>
    <t>Receivables A summary of net receivables is as follows: (In thousands) April 2, 2016 January 2, 2016 Gross accounts receivable $ 941,915 $ 1,043,069 Less: Allowance for doubtful accounts 40,023 48,119 Accounts receivable, net of allowance 901,892 994,950 Current portion of lease receivables 39,900 39,134 Total receivables, net $ 941,792 $ 1,034,084 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April 2, 2016 , it remains unlikely that our matter with Fujitsu will be resolved in the next 12 months. Therefore, these receivables have been classified as long-term and represent less than the majority of other long-term assets at April 2, 2016 and January 2, 2016 .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 During the first three months of 2016 and 2015 , we received total client cash collections of $1.3 billion and $981 million , respectively.</t>
  </si>
  <si>
    <t>Income Taxes</t>
  </si>
  <si>
    <t>Income Tax Disclosure [Abstract]</t>
  </si>
  <si>
    <t>Income Taxes 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30.8% and 33.6% for the first three months of 2016 and 2015 , respectively. The decrease in the effective tax rate in 2016 is a result of the permanent reinstatement of the U.S. research and development tax credit in December 2015 and the favorability of net discrete items recorded in the first quarter of 2016 as compared to the first quarter of 2015.</t>
  </si>
  <si>
    <t>Earnings Per Share</t>
  </si>
  <si>
    <t>Earnings Per Share [Abstract]</t>
  </si>
  <si>
    <t>Earnings Per Share A reconciliation of the numerators and the denominators of the basic and diluted per share computations are as follows: Three Months Ended 2016 2015 Earnings Shares Per-Share Earnings Shares Per-Share (In thousands, except per share data) (Numerator) (Denominator) Amount (Numerator) (Denominator) Amount Basic earnings per share: Income available to common shareholders $ 150,360 339,518 $ 0.44 $ 110,934 343,216 $ 0.32 Effect of dilutive securities: Stock options and non-vested shares — 6,382 — 8,443 Diluted earnings per share: Income available to common shareholders including assumed conversions $ 150,360 345,900 $ 0.43 $ 110,934 351,659 $ 0.32 For the three months ended April 2, 2016 and April 4, 2015 , options to purchase 7.2 million and 1.0 million shares of common stock at per share prices ranging from $44.05 to $73.40 and $51.97 to $70.98 , respectively, were outstanding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and Equity Stock Options Options activity for the three months ended April 2, 2016 was as follows: (In thousands, except per share data) Number of Shares Weighted- Average Exercise Price Aggregate Intrinsic Value Weighted-Average Remaining Contractual Term (Yrs) Outstanding at beginning of year 24,267 $ 34.46 Granted 886 53.96 Exercised (802 ) 13.56 Forfeited and expired (127 ) 51.11 Outstanding as of April 2, 2016 24,224 35.78 $ 494,193 6.02 Exercisable as of April 2, 2016 13,436 $ 20.87 $ 447,627 4.36 The weighted-average assumptions used to estimate the fair value, under the Black-Scholes-Merton pricing model, of stock options granted during the three months ended April 2, 2016 were as follows: Expected volatility (%) 29.4 % Expected term (yrs) 7 Risk-free rate (%) 1.7 % Fair value per option $ 18.14 As of April 2, 2016 , there was $153 million of total unrecognized compensation cost related to stock options granted under all plans. That cost is expected to be recognized over a weighted-average period of 3.16 years. Non-vested Shares Non-vested share activity for the three months ended April 2, 2016 was as follows: (In thousands, except per share data) Number of Shares Weighted-Average Grant Date Fair Value Outstanding at beginning of year 557 $ 59.42 Granted 2 54.80 Vested (25 ) 65.48 Forfeited (42 ) 70.62 Outstanding as of April 2, 2016 492 $ 58.14 As of April 2, 2016 , there was $12 million of total unrecognized compensation cost related to non-vested share awards granted under all plans. That cost is expected to be recognized over a weighted-average period of 2.07 years. Share Based Compensation Cost The following table presents total compensation expense recognized with respect to stock options, non-vested shares and our associate stock purchase plan: Three Months Ended (In thousands) 2016 2015 Stock option and non-vested share compensation expense $ 17,811 $ 15,161 Associate stock purchase plan expense 1,756 1,388 Amounts capitalized in software development costs, net of amortization (201 ) (92 ) Amounts charged against earnings, before income tax benefit $ 19,366 $ 16,457 Amount of related income tax benefit recognized in earnings $ 5,955 $ 5,533 Treasury Stock In March 2016, our Board of Directors authorized a share repurchase program that allows the Company to repurchase shares of our common stock up to $300 million , excluding transaction costs. The repurchases are to be effectuated in the open market, by block purchase, or possibly through other transactions managed by broker-dealers. No time limit was set for completion of the program. During the three months ended April 2, 2016 , we repurchased 2.8 million shares for consideration of $150 million . These shares were recorded as treasury stock and accounted for under the cost method. No repurchased shares have been retired. At April 2, 2016 , $150 million remains available for purchase under the program.</t>
  </si>
  <si>
    <t>Contingencies</t>
  </si>
  <si>
    <t>Commitments and Contingencies Disclosure [Abstract]</t>
  </si>
  <si>
    <t>Contingencies Disclosure</t>
  </si>
  <si>
    <t>Contingencies We accrue estimates for resolution of any legal and other contingencies when losses are probable and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including for example, employment disputes and litigation alleging solution defects, personal injury, intellectual property infringement, violations of law and breaches of contract and warranties. Many of these proceedings are at preliminary stages and many seek an indeterminate amount of damage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business, results of operations or financial condition.</t>
  </si>
  <si>
    <t>Segment Reporting</t>
  </si>
  <si>
    <t>Segment Reporting [Abstract]</t>
  </si>
  <si>
    <t>Segment Reporting We have two operating segments, Domestic and Global.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months ended April 2, 2016 and April 4, 2015 : (In thousands) Domestic Global Other Total Three Months Ended 2016 Revenues $ 1,004,965 $ 133,170 $ — $ 1,138,135 Cost of revenues 149,269 26,324 — 175,593 Operating expenses 425,559 58,871 262,664 747,094 Total costs and expenses 574,828 85,195 262,664 922,687 Operating earnings (loss) $ 430,137 $ 47,975 $ (262,664 ) $ 215,448 (In thousands) Domestic Global Other Total Three Months Ended 2015 Revenues $ 870,507 $ 125,582 $ — $ 996,089 Cost of revenues 142,717 25,943 — 168,660 Operating expenses 361,086 50,571 248,860 660,517 Total costs and expenses 503,803 76,514 248,860 829,177 Operating earnings (loss) $ 366,704 $ 49,068 $ (248,860 ) $ 166,912</t>
  </si>
  <si>
    <t>Acquisitions Purchase Price Allocation (Tables)</t>
  </si>
  <si>
    <t>Business Combinations [Abstract]</t>
  </si>
  <si>
    <t>Schedule of Recognized Identified Assets Acquired and Liabilities Assumed [Table Text Block]</t>
  </si>
  <si>
    <t>(in thousands) Receivables, net of allowances $ 226,207 Other current assets 46,682 Property and equipment 158,324 Goodwill 532,327 Intangible assets: Customer relationships 371,000 Existing technologies 201,990 Trade names 39,990 Total intangible assets 612,980 Other non-current assets 5,212 Accounts payable (42,306 ) Deferred revenue (current) (85,314 ) Other current liabilities (12,853 ) Deferred revenue (non-current) (48,130 ) Total purchase price $ 1,393,129</t>
  </si>
  <si>
    <t>Acquisitions Goodwill Rollforward (Tables)</t>
  </si>
  <si>
    <t>Goodwill Disclosure [Text Block]</t>
  </si>
  <si>
    <t>The changes in the carrying amounts of goodwill for the three months ended April 2, 2016 were as follows: (In thousands) Domestic Global Total Beginning balance $ 730,837 $ 68,345 $ 799,182 Purchase price allocation adjustments for Cerner Health Services 51,827 (4,887 ) 46,940 Foreign currency translation adjustment and other — 3,368 3,368 Ending balance at April 2, 2016 $ 782,664 $ 66,826 $ 849,490</t>
  </si>
  <si>
    <t>Acquisitions Pro Forma (Tables)</t>
  </si>
  <si>
    <t>Pro Formas [Abstract]</t>
  </si>
  <si>
    <t>Business Acquisition, Pro Forma Information [Table Text Block]</t>
  </si>
  <si>
    <t>The following table provides unaudited pro forma results of operations for the three months ended April 4, 2015 as if acquisition of the Cerner Health Services business had been completed on the first day of our 2015 fiscal year: (In thousands, except per share data) Pro forma revenues $ 1,089,769 Pro forma net earnings 114,333 Pro forma diluted earnings per share 0.33</t>
  </si>
  <si>
    <t>Fair Value Measurements (Tables)</t>
  </si>
  <si>
    <t>Schedule of Fair Value, Assets and Liabilities Measured on Recurring Basis</t>
  </si>
  <si>
    <t>The following table details our financial assets measured and recorded at fair value on a recurring basis at April 2, 2016 : (In thousands) Fair Value Measurements Using Description Balance Sheet Classification Level 1 Level 2 Level 3 Money market funds Cash equivalents $ 55,405 $ — $ — Time deposits Cash equivalents — 6,394 — Government and corporate bonds Cash equivalents — 88 — Time deposits Short-term investments — 30,700 — Commercial paper Short-term investments — 9,987 — Government and corporate bonds Short-term investments — 167,173 — Government and corporate bonds Long-term investments — 186,229 — The following table details our financial assets measured and recorded at fair value on a recurring basis at January 2, 2016 : (In thousands) Fair Value Measurements Using Description Balance Sheet Classification Level 1 Level 2 Level 3 Money market funds Cash equivalents $ 126,752 $ — $ — Time deposits Cash equivalents — 5,677 — Government and corporate bonds Cash equivalents — 73 — Time deposits Short-term investments — 30,989 — Commercial paper Short-term investments — 1,498 — Government and corporate bonds Short-term investments — 78,572 — Government and corporate bonds Long-term investments — 155,972 —</t>
  </si>
  <si>
    <t>Investments Investments (Tables)</t>
  </si>
  <si>
    <t>Schedule of available-for-sale investments</t>
  </si>
  <si>
    <t>Available-for-sale investments at April 2, 2016 were as follows: (In thousands) Adjusted Cost Gross Unrealized Gains Gross Unrealized Losses Fair Value Cash equivalents: Money market funds $ 55,405 $ — $ — $ 55,405 Time deposits 6,394 — — 6,394 Government and corporate bonds 88 — — 88 Total cash equivalents 61,887 — — 61,887 Short-term investments: Time deposits 30,700 — — 30,700 Commercial paper 10,000 — (13 ) 9,987 Government and corporate bonds 167,215 48 (90 ) 167,173 Total short-term investments 207,915 48 (103 ) 207,860 Long-term investments: Government and corporate bonds 186,201 134 (106 ) 186,229 Total available-for-sale investments $ 456,003 $ 182 $ (209 ) $ 455,976 Available-for-sale investments at January 2, 2016 were as follows: (In thousands) Adjusted Cost Gross Unrealized Gains Gross Unrealized Losses Fair Value Cash equivalents: Money market funds $ 126,752 $ — $ — $ 126,752 Time deposits 5,677 — — 5,677 Government and corporate bonds 73 — — 73 Total cash equivalents 132,502 — — 132,502 Short-term investments: Time deposits 30,989 — — 30,989 Commercial paper 1,500 — (2 ) 1,498 Government and corporate bonds 78,655 20 (103 ) 78,572 Total short-term investments 111,144 20 (105 ) 111,059 Long-term investments: Government and corporate bonds 156,527 14 (569 ) 155,972 Total available-for-sale investments $ 400,173 $ 34 $ (674 ) $ 399,533</t>
  </si>
  <si>
    <t>Receivables (Tables)</t>
  </si>
  <si>
    <t>Summary of Net Receivables</t>
  </si>
  <si>
    <t>A summary of net receivables is as follows: (In thousands) April 2, 2016 January 2, 2016 Gross accounts receivable $ 941,915 $ 1,043,069 Less: Allowance for doubtful accounts 40,023 48,119 Accounts receivable, net of allowance 901,892 994,950 Current portion of lease receivables 39,900 39,134 Total receivables, net $ 941,792 $ 1,034,084</t>
  </si>
  <si>
    <t>Earnings Per Share (Tables)</t>
  </si>
  <si>
    <t>Reconciliation Of The Numerators And The Denominators Of The Basic And Diluted Per Share</t>
  </si>
  <si>
    <t>A reconciliation of the numerators and the denominators of the basic and diluted per share computations are as follows: Three Months Ended 2016 2015 Earnings Shares Per-Share Earnings Shares Per-Share (In thousands, except per share data) (Numerator) (Denominator) Amount (Numerator) (Denominator) Amount Basic earnings per share: Income available to common shareholders $ 150,360 339,518 $ 0.44 $ 110,934 343,216 $ 0.32 Effect of dilutive securities: Stock options and non-vested shares — 6,382 — 8,443 Diluted earnings per share: Income available to common shareholders including assumed conversions $ 150,360 345,900 $ 0.43 $ 110,934 351,659 $ 0.32</t>
  </si>
  <si>
    <t>Share-Based Compensation (Tables)</t>
  </si>
  <si>
    <t>Schedule Of Stock Options Activity</t>
  </si>
  <si>
    <t>Options activity for the three months ended April 2, 2016 was as follows: (In thousands, except per share data) Number of Shares Weighted- Average Exercise Price Aggregate Intrinsic Value Weighted-Average Remaining Contractual Term (Yrs) Outstanding at beginning of year 24,267 $ 34.46 Granted 886 53.96 Exercised (802 ) 13.56 Forfeited and expired (127 ) 51.11 Outstanding as of April 2, 2016 24,224 35.78 $ 494,193 6.02 Exercisable as of April 2, 2016 13,436 $ 20.87 $ 447,627 4.36</t>
  </si>
  <si>
    <t>Schedule of Share-based Payment Award, Stock Options, Valuation Assumptions</t>
  </si>
  <si>
    <t>The weighted-average assumptions used to estimate the fair value, under the Black-Scholes-Merton pricing model, of stock options granted during the three months ended April 2, 2016 were as follows: Expected volatility (%) 29.4 % Expected term (yrs) 7 Risk-free rate (%) 1.7 % Fair value per option $ 18.14</t>
  </si>
  <si>
    <t>Schedule of Share-based Compensation, Restricted Stock Activity</t>
  </si>
  <si>
    <t>Non-vested share activity for the three months ended April 2, 2016 was as follows: (In thousands, except per share data) Number of Shares Weighted-Average Grant Date Fair Value Outstanding at beginning of year 557 $ 59.42 Granted 2 54.80 Vested (25 ) 65.48 Forfeited (42 ) 70.62 Outstanding as of April 2, 2016 492 $ 58.14</t>
  </si>
  <si>
    <t>Compensation Expense Recognized In The Condensed Consolidated Statements Of Operations</t>
  </si>
  <si>
    <t>The following table presents total compensation expense recognized with respect to stock options, non-vested shares and our associate stock purchase plan: Three Months Ended (In thousands) 2016 2015 Stock option and non-vested share compensation expense $ 17,811 $ 15,161 Associate stock purchase plan expense 1,756 1,388 Amounts capitalized in software development costs, net of amortization (201 ) (92 ) Amounts charged against earnings, before income tax benefit $ 19,366 $ 16,457 Amount of related income tax benefit recognized in earnings $ 5,955 $ 5,533</t>
  </si>
  <si>
    <t>Segment Reporting (Tables)</t>
  </si>
  <si>
    <t>Summary of the Operating Information</t>
  </si>
  <si>
    <t>The following table presents a summary of our operating segments and other expense for the three months ended April 2, 2016 and April 4, 2015 : (In thousands) Domestic Global Other Total Three Months Ended 2016 Revenues $ 1,004,965 $ 133,170 $ — $ 1,138,135 Cost of revenues 149,269 26,324 — 175,593 Operating expenses 425,559 58,871 262,664 747,094 Total costs and expenses 574,828 85,195 262,664 922,687 Operating earnings (loss) $ 430,137 $ 47,975 $ (262,664 ) $ 215,448 (In thousands) Domestic Global Other Total Three Months Ended 2015 Revenues $ 870,507 $ 125,582 $ — $ 996,089 Cost of revenues 142,717 25,943 — 168,660 Operating expenses 361,086 50,571 248,860 660,517 Total costs and expenses 503,803 76,514 248,860 829,177 Operating earnings (loss) $ 366,704 $ 49,068 $ (248,860 ) $ 166,912</t>
  </si>
  <si>
    <t>Interim Statement Presentation Policies (Details)</t>
  </si>
  <si>
    <t>Interim Statement Presentation [Line Items]</t>
  </si>
  <si>
    <t>Fiscal Period, Policy [Policy Text Block]</t>
  </si>
  <si>
    <t>Our 2016 and 2015 first quarters ended on April 2, 2016 and April 4, 2015, respectively. All references to years in these notes to condensed consolidated financial statements represent the respective three months ended on such dates, unless otherwise noted.</t>
  </si>
  <si>
    <t>Siemens Health Services [Member]</t>
  </si>
  <si>
    <t>Interim Statement Presentation [Abstract]</t>
  </si>
  <si>
    <t>Business Acquisition, Effective Date of Acquisition</t>
  </si>
  <si>
    <t>Feb. 2,
		2015</t>
  </si>
  <si>
    <t>ASU 2014-09 Revenue from Contracts with Customers [Member]</t>
  </si>
  <si>
    <t>New Accounting Pronouncements, Policy [Policy Text Block]</t>
  </si>
  <si>
    <t>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The new standard is effective for the Company in the first quarter of 2018, with early adoption permitted in the first quarter of 2017. The standard permits the use of either the retrospective or cumulative effect transition method.  At this time, we have not selected a transition method, nor have we determined if we will adopt early.  We are currently evaluating the effect that ASU 2014-09, and its subsequent amendments discussed below, will have on our consolidated financial statements and related disclosures.</t>
  </si>
  <si>
    <t>ASU 2016-08 Revenue from Contracts with Customers [Member]</t>
  </si>
  <si>
    <t>In March 2016, the FASB issued ASU 2016-08, Revenue from Contracts with Customers (Topic 606): Principal versus Agent Considerations (Reporting Revenue Gross versus Net). ASU 2016-08 amends the principal versus agent guidance in ASU 2014-09, and clarifies that the analysis must focus on whether the entity has control of the goods or services before they are transferred to the customer.</t>
  </si>
  <si>
    <t>ASU 2016-10 Revenue from Contracts with Customers [Member]</t>
  </si>
  <si>
    <t>In April 2016, the FASB issued ASU 2016-10, Revenue from Contracts with Customers (Topic 606): Identifying Performance Obligations and Licensing. ASU 2016-10 amends the revenue guidance in ASU 2014-09 on identifying performance obligations and accounting for licenses of intellectual property.</t>
  </si>
  <si>
    <t>ASU 2015-02 Consolidation (Topic 810) [Member]</t>
  </si>
  <si>
    <t>In February 2015, the FASB issued ASU 2015-02, Consolidation (Topic 810): Amendments to the Consolidation Analysis, which provides guidance when evaluating whether to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SU 2015-02 was effective for the Company in the first quarter of 2016. The adoption of ASU 2015-02 did not have a material impact on our condensed consolidated financial statements and related disclosures.</t>
  </si>
  <si>
    <t>ASU 2016-01 Financial Instruments [Member]</t>
  </si>
  <si>
    <t>In January 2016, the FASB issued ASU 2016-01, Financial Instruments - Overall (Subtopic 825-10): Recognition and Measurement of Financial Assets and Financial Liabilities, which addresses certain aspects of recognition, measurement, presentation, and disclosure of financial instruments. ASU 2016-01 is effective for the Company in the first quarter of 2018, with early adoption permitted. We are currently evaluating the effect that ASU 2016-01 will have on our consolidated financial statements and related disclosures.</t>
  </si>
  <si>
    <t>ASU 2016-02 Leases [Member]</t>
  </si>
  <si>
    <t>In February 2016, the FASB issued ASU 2016-02, Leases (Topic 842), which introduces a new model that requires most leases to be reported on the balance sheet and aligns many of the underlying principles of the new lessor model with those in the new revenue recognition standard.  ASU 2016-02 is effective for the Company in the first quarter of 2019, with early adoption permitted.  We are currently evaluating the effect that ASU 2016-02 will have on our consolidated financial statements and related disclosures, and we have not determined if we will early adopt.</t>
  </si>
  <si>
    <t>ASU 2016-09 Share-Based Compensation [Member]</t>
  </si>
  <si>
    <t>In March 2016, the FASB issued ASU 2016-09, Compensation - Stock Compensation (Topic 718): Improvements to Employee Share-Based Payment Accounting.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the Company in the first quarter of 2017, with early adoption permitted.  We are currently evaluating the effect that ASU 2019-09 will have on our consolidated financial statements and related disclosures, and we have not determined if we will early adopt.</t>
  </si>
  <si>
    <t>Acquired Intangible Amortization [Member]</t>
  </si>
  <si>
    <t>Reclassifications [Text Block]</t>
  </si>
  <si>
    <t>Amortization of acquisition-related intangibles includes the amortization of customer relationships, acquired technology, trade names, and non-compete agreements recorded in connection with our business acquisitions.  Historically, such amounts were included in general and administrative expense in our condensed consolidated statements of operations.  Effective for our second quarter of 2015, amortization of acquisition-related intangibles is presented on a separate line within our condensed consolidated statements of operations. While this reporting change did not impact our consolidated results, prior period reclassifications have been made to conform to the current period presentation.</t>
  </si>
  <si>
    <t>Acquisitions (Details) - USD ($) $ / shares in Units, $ in Thousands</t>
  </si>
  <si>
    <t>Feb. 02, 2015</t>
  </si>
  <si>
    <t>Business Acquisition [Line Items]</t>
  </si>
  <si>
    <t>Business Acquisition, Name of Acquired Entity</t>
  </si>
  <si>
    <t>Siemens Health Services</t>
  </si>
  <si>
    <t>Business Combination, Recognized Identifiable Assets Acquired and Liabilities Assumed, Current Assets, Receivables</t>
  </si>
  <si>
    <t>Business Combination, Recognized Identifiable Assets Acquired and Liabilities Assume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Deferred Revenue</t>
  </si>
  <si>
    <t>Business Combination, Recognized Identifiable Assets Acquired and Liabilities Assumed, Net</t>
  </si>
  <si>
    <t>Goodwill, Acquired During Period</t>
  </si>
  <si>
    <t>Goodwill, Translation Adjustments</t>
  </si>
  <si>
    <t>Business Acquisition, Pro Forma Revenue</t>
  </si>
  <si>
    <t>Business Acquisition, Pro Forma Net Income (Loss)</t>
  </si>
  <si>
    <t>Business Acquisition, Pro Forma Earnings Per Share, Diluted</t>
  </si>
  <si>
    <t>Business Acquisition, Pro Forma Information, Description</t>
  </si>
  <si>
    <t>These pro forma results are based on estimates and assumptions, which we believe are reasonable.  They are not the results that would have been realized had we been a combined company during the period presented, nor are they indicative of our consolidated results of operations in future periods.</t>
  </si>
  <si>
    <t>Business Acquisition, Transaction Costs</t>
  </si>
  <si>
    <t>Domestic Segment | Siemens Health Services [Member]</t>
  </si>
  <si>
    <t>Global Segment | Siemens Health Services [Member]</t>
  </si>
  <si>
    <t>Customer Relationships [Member] | Siemens Health Services [Member]</t>
  </si>
  <si>
    <t>Developed Technology Rights [Member] | Siemens Health Services [Member]</t>
  </si>
  <si>
    <t>Trade Names [Member] | Siemens Health Services [Member]</t>
  </si>
  <si>
    <t>Intangible Amortization Adjustment [Member] | Siemens Health Services [Member]</t>
  </si>
  <si>
    <t>Acquisition-related Adjustments</t>
  </si>
  <si>
    <t>Fair Value Adjustment to Deferred Revenue [Member] | Siemens Health Services [Member]</t>
  </si>
  <si>
    <t>Acquisition-related Costs [Member] | Siemens Health Service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Government and corporate bonds [Member] | Fair Value, Measurements, Recurring [Member]</t>
  </si>
  <si>
    <t>Short-term investments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Investments (Narrative) (Details) $ in Millions</t>
  </si>
  <si>
    <t>Apr. 02, 2016USD ($)</t>
  </si>
  <si>
    <t>Proceeds from sale of available-for-sale securities</t>
  </si>
  <si>
    <t>Investments (Details) - USD ($) $ in Thousands</t>
  </si>
  <si>
    <t>Schedule of Available-for-sale Securities [Line Items]</t>
  </si>
  <si>
    <t>Adjusted Cost</t>
  </si>
  <si>
    <t>Gross Unrealized Gains</t>
  </si>
  <si>
    <t>Gross Unrealized Losses</t>
  </si>
  <si>
    <t>Fair Value</t>
  </si>
  <si>
    <t>Cash equivalents [Member]</t>
  </si>
  <si>
    <t>Cash equivalents [Member] | Money market funds [Member]</t>
  </si>
  <si>
    <t>Cash equivalents [Member] | Time deposits [Member]</t>
  </si>
  <si>
    <t>Cash equivalents [Member] | Government and corporate bond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Receivables (Narrative) (Details) - USD ($) $ in M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Income Taxes (Details)</t>
  </si>
  <si>
    <t>Effective tax rate</t>
  </si>
  <si>
    <t>30.80%</t>
  </si>
  <si>
    <t>33.60%</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 / shares in Units, shares in Thousands, $ in Thousands</t>
  </si>
  <si>
    <t>Apr. 02, 2016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9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4 months 9 days</t>
  </si>
  <si>
    <t>Share-Based Compensation (Schedule of Share-based Payment Award, Stock Options, Valuation Assumptions) (Details)</t>
  </si>
  <si>
    <t>Apr. 02, 2016$ / shares</t>
  </si>
  <si>
    <t>Expected volatility (%)</t>
  </si>
  <si>
    <t>29.40%</t>
  </si>
  <si>
    <t>Expected term (yrs)</t>
  </si>
  <si>
    <t>7 years</t>
  </si>
  <si>
    <t>Risk-free rate (%)</t>
  </si>
  <si>
    <t>1.70%</t>
  </si>
  <si>
    <t>Fair value per option</t>
  </si>
  <si>
    <t>Share-Based Compensation (Schedule Of Non-Vested Shares Activity) (Details) - Restricted Stock [Member] shares in Thousands</t>
  </si>
  <si>
    <t>Apr. 02, 2016$ / sharesshares</t>
  </si>
  <si>
    <t>Share-based Compensation Arrangement by Share-based Payment Award [Line Items]</t>
  </si>
  <si>
    <t>Outstanding at beginning of year, weighted-average grant date fair value | $ / shares</t>
  </si>
  <si>
    <t>Granted, weighted-average grant date fair value | $ / shares</t>
  </si>
  <si>
    <t>Vested, number of shares | shares</t>
  </si>
  <si>
    <t>Vested, weighted-average grant date fair value | $ / shares</t>
  </si>
  <si>
    <t>Forfeited, number of shares | shares</t>
  </si>
  <si>
    <t>Forfeited, weighted-average grant date fair value | $ / shares</t>
  </si>
  <si>
    <t>Outstanding at end of year, number of shares | shares</t>
  </si>
  <si>
    <t>Outstanding at end of year, weighted-average grant date fair value | $ / shares</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Share-Based Compensation (Narrative) (Details) shares in Millions, $ in Millions</t>
  </si>
  <si>
    <t>Apr. 02, 2016USD ($)shares</t>
  </si>
  <si>
    <t>Employee Service Share-based Compensation, Nonvested Awards, Total Compensation Cost Not yet Recognized, Share-based Awards Other than Options</t>
  </si>
  <si>
    <t>Employee Service Share-based Compensation, Nonvested Awards, Total Compensation Cost Not yet Recognized, Stock Options</t>
  </si>
  <si>
    <t>Stock Repurchase Program, Authorized Amount</t>
  </si>
  <si>
    <t>Stock Repurchased During Period, Shares | shares</t>
  </si>
  <si>
    <t>Stock Repurchased During Period, Value</t>
  </si>
  <si>
    <t>Stock Repurchase Program, Remaining Authorized Repurchase Amount</t>
  </si>
  <si>
    <t>Stock Options [Member]</t>
  </si>
  <si>
    <t>Period of recognition for remaining share-based compensation expense</t>
  </si>
  <si>
    <t>3 years 1 month 28 days</t>
  </si>
  <si>
    <t>Restricted Stock [Member]</t>
  </si>
  <si>
    <t>2 years 24 days</t>
  </si>
  <si>
    <t>Segment Reporting (Summary Of The Operating Information) (Details) - USD ($) $ in Thousands</t>
  </si>
  <si>
    <t>Segment Reporting Information [Line Items]</t>
  </si>
  <si>
    <t>Revenue</t>
  </si>
  <si>
    <t>Cost of revenues</t>
  </si>
  <si>
    <t>Operating expenses</t>
  </si>
  <si>
    <t>Operating earnings (loss)</t>
  </si>
  <si>
    <t>Domestic Segment</t>
  </si>
  <si>
    <t>Global Seg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04753</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338081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95589</v>
      </c>
      <c t="n" r="C3" s="7">
        <v>402122</v>
      </c>
    </row>
    <row spans="1:3" r="4">
      <c t="s" r="A4" s="4">
        <v>26</v>
      </c>
      <c t="n" r="B4" s="6">
        <v>207860</v>
      </c>
      <c t="n" r="C4" s="6">
        <v>111059</v>
      </c>
    </row>
    <row spans="1:3" r="5">
      <c t="s" r="A5" s="4">
        <v>27</v>
      </c>
      <c t="n" r="B5" s="6">
        <v>941792</v>
      </c>
      <c t="n" r="C5" s="6">
        <v>1034084</v>
      </c>
    </row>
    <row spans="1:3" r="6">
      <c t="s" r="A6" s="4">
        <v>28</v>
      </c>
      <c t="n" r="B6" s="6">
        <v>22579</v>
      </c>
      <c t="n" r="C6" s="6">
        <v>15788</v>
      </c>
    </row>
    <row spans="1:3" r="7">
      <c t="s" r="A7" s="4">
        <v>29</v>
      </c>
      <c t="n" r="B7" s="6">
        <v>260818</v>
      </c>
      <c t="n" r="C7" s="6">
        <v>264780</v>
      </c>
    </row>
    <row spans="1:3" r="8">
      <c t="s" r="A8" s="4">
        <v>30</v>
      </c>
      <c t="n" r="B8" s="6">
        <v>1728638</v>
      </c>
      <c t="n" r="C8" s="6">
        <v>1827833</v>
      </c>
    </row>
    <row spans="1:3" r="9">
      <c t="s" r="A9" s="4">
        <v>31</v>
      </c>
      <c t="n" r="B9" s="6">
        <v>1366479</v>
      </c>
      <c t="n" r="C9" s="6">
        <v>1309214</v>
      </c>
    </row>
    <row spans="1:3" r="10">
      <c t="s" r="A10" s="4">
        <v>32</v>
      </c>
      <c t="n" r="B10" s="6">
        <v>605931</v>
      </c>
      <c t="n" r="C10" s="6">
        <v>562559</v>
      </c>
    </row>
    <row spans="1:3" r="11">
      <c t="s" r="A11" s="4">
        <v>33</v>
      </c>
      <c t="n" r="B11" s="6">
        <v>849490</v>
      </c>
      <c t="n" r="C11" s="6">
        <v>799182</v>
      </c>
    </row>
    <row spans="1:3" r="12">
      <c t="s" r="A12" s="4">
        <v>34</v>
      </c>
      <c t="n" r="B12" s="6">
        <v>640235</v>
      </c>
      <c t="n" r="C12" s="6">
        <v>688058</v>
      </c>
    </row>
    <row spans="1:3" r="13">
      <c t="s" r="A13" s="4">
        <v>35</v>
      </c>
      <c t="n" r="B13" s="6">
        <v>203268</v>
      </c>
      <c t="n" r="C13" s="6">
        <v>173073</v>
      </c>
    </row>
    <row spans="1:3" r="14">
      <c t="s" r="A14" s="4">
        <v>36</v>
      </c>
      <c t="n" r="B14" s="6">
        <v>200451</v>
      </c>
      <c t="n" r="C14" s="6">
        <v>202065</v>
      </c>
    </row>
    <row spans="1:3" r="15">
      <c t="s" r="A15" s="4">
        <v>37</v>
      </c>
      <c t="n" r="B15" s="6">
        <v>5594492</v>
      </c>
      <c t="n" r="C15" s="6">
        <v>5561984</v>
      </c>
    </row>
    <row spans="1:3" r="16">
      <c t="s" r="A16" s="3">
        <v>38</v>
      </c>
    </row>
    <row spans="1:3" r="17">
      <c t="s" r="A17" s="4">
        <v>39</v>
      </c>
      <c t="n" r="B17" s="6">
        <v>209388</v>
      </c>
      <c t="n" r="C17" s="6">
        <v>215510</v>
      </c>
    </row>
    <row spans="1:3" r="18">
      <c t="s" r="A18" s="4">
        <v>40</v>
      </c>
      <c t="n" r="B18" s="6">
        <v>41762</v>
      </c>
      <c t="n" r="C18" s="6">
        <v>41797</v>
      </c>
    </row>
    <row spans="1:3" r="19">
      <c t="s" r="A19" s="4">
        <v>41</v>
      </c>
      <c t="n" r="B19" s="6">
        <v>279906</v>
      </c>
      <c t="n" r="C19" s="6">
        <v>278443</v>
      </c>
    </row>
    <row spans="1:3" r="20">
      <c t="s" r="A20" s="4">
        <v>42</v>
      </c>
      <c t="n" r="B20" s="6">
        <v>191105</v>
      </c>
      <c t="n" r="C20" s="6">
        <v>184225</v>
      </c>
    </row>
    <row spans="1:3" r="21">
      <c t="s" r="A21" s="4">
        <v>43</v>
      </c>
      <c t="n" r="B21" s="6">
        <v>53771</v>
      </c>
      <c t="n" r="C21" s="6">
        <v>57891</v>
      </c>
    </row>
    <row spans="1:3" r="22">
      <c t="s" r="A22" s="4">
        <v>44</v>
      </c>
      <c t="n" r="B22" s="6">
        <v>775932</v>
      </c>
      <c t="n" r="C22" s="6">
        <v>777866</v>
      </c>
    </row>
    <row spans="1:3" r="23">
      <c t="s" r="A23" s="4">
        <v>45</v>
      </c>
      <c t="n" r="B23" s="6">
        <v>553680</v>
      </c>
      <c t="n" r="C23" s="6">
        <v>563353</v>
      </c>
    </row>
    <row spans="1:3" r="24">
      <c t="s" r="A24" s="4">
        <v>46</v>
      </c>
      <c t="n" r="B24" s="6">
        <v>336491</v>
      </c>
      <c t="n" r="C24" s="6">
        <v>324516</v>
      </c>
    </row>
    <row spans="1:3" r="25">
      <c t="s" r="A25" s="4">
        <v>41</v>
      </c>
      <c t="n" r="B25" s="6">
        <v>12062</v>
      </c>
      <c t="n" r="C25" s="6">
        <v>25865</v>
      </c>
    </row>
    <row spans="1:3" r="26">
      <c t="s" r="A26" s="4">
        <v>47</v>
      </c>
      <c t="n" r="B26" s="6">
        <v>1678165</v>
      </c>
      <c t="n" r="C26" s="6">
        <v>1691600</v>
      </c>
    </row>
    <row spans="1:3" r="27">
      <c t="s" r="A27" s="3">
        <v>48</v>
      </c>
    </row>
    <row spans="1:3" r="28">
      <c t="s" r="A28" s="4">
        <v>49</v>
      </c>
      <c t="n" r="B28" s="6">
        <v>3511</v>
      </c>
      <c t="n" r="C28" s="6">
        <v>3503</v>
      </c>
    </row>
    <row spans="1:3" r="29">
      <c t="s" r="A29" s="4">
        <v>50</v>
      </c>
      <c t="n" r="B29" s="6">
        <v>1112743</v>
      </c>
      <c t="n" r="C29" s="6">
        <v>1075782</v>
      </c>
    </row>
    <row spans="1:3" r="30">
      <c t="s" r="A30" s="4">
        <v>51</v>
      </c>
      <c t="n" r="B30" s="6">
        <v>3608203</v>
      </c>
      <c t="n" r="C30" s="6">
        <v>3457843</v>
      </c>
    </row>
    <row spans="1:3" r="31">
      <c t="s" r="A31" s="4">
        <v>52</v>
      </c>
      <c t="n" r="B31" s="6">
        <v>-740446</v>
      </c>
      <c t="n" r="C31" s="6">
        <v>-590390</v>
      </c>
    </row>
    <row spans="1:3" r="32">
      <c t="s" r="A32" s="4">
        <v>53</v>
      </c>
      <c t="n" r="B32" s="6">
        <v>-67684</v>
      </c>
      <c t="n" r="C32" s="6">
        <v>-76354</v>
      </c>
    </row>
    <row spans="1:3" r="33">
      <c t="s" r="A33" s="4">
        <v>54</v>
      </c>
      <c t="n" r="B33" s="6">
        <v>3916327</v>
      </c>
      <c t="n" r="C33" s="6">
        <v>3870384</v>
      </c>
    </row>
    <row spans="1:3" r="34">
      <c t="s" r="A34" s="4">
        <v>55</v>
      </c>
      <c t="n" r="B34" s="7">
        <v>5594492</v>
      </c>
      <c t="n" r="C34" s="7">
        <v>5561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67</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7</v>
      </c>
      <c t="s" r="B1" s="2">
        <v>1</v>
      </c>
    </row>
    <row spans="1:2" r="2">
      <c t="s" r="B2" s="2">
        <v>2</v>
      </c>
    </row>
    <row spans="1:2" r="3">
      <c t="s" r="A3" s="3">
        <v>141</v>
      </c>
    </row>
    <row spans="1:2" r="4">
      <c t="s" r="A4" s="4">
        <v>178</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44</v>
      </c>
    </row>
    <row spans="1:2" r="4">
      <c t="s" r="A4" s="4">
        <v>181</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47</v>
      </c>
    </row>
    <row spans="1:2" r="4">
      <c t="s" r="A4" s="4">
        <v>184</v>
      </c>
      <c t="s" r="B4"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53</v>
      </c>
    </row>
    <row spans="1:2" r="4">
      <c t="s" r="A4" s="4">
        <v>187</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56</v>
      </c>
    </row>
    <row spans="1:2" r="4">
      <c t="s" r="A4" s="4">
        <v>190</v>
      </c>
      <c t="s" r="B4" s="4">
        <v>191</v>
      </c>
    </row>
    <row spans="1:2" r="5">
      <c t="s" r="A5" s="4">
        <v>192</v>
      </c>
      <c t="s" r="B5" s="4">
        <v>193</v>
      </c>
    </row>
    <row spans="1:2" r="6">
      <c t="s" r="A6" s="4">
        <v>194</v>
      </c>
      <c t="s" r="B6" s="4">
        <v>195</v>
      </c>
    </row>
    <row spans="1:2" r="7">
      <c t="s" r="A7" s="4">
        <v>196</v>
      </c>
      <c t="s" r="B7"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64</v>
      </c>
    </row>
    <row spans="1:2" r="4">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9"/>
    <col customWidth="1" max="2" min="2" width="80"/>
  </cols>
  <sheetData>
    <row spans="1:2" r="1">
      <c t="s" r="A1" s="1">
        <v>201</v>
      </c>
      <c t="s" r="B1" s="2">
        <v>1</v>
      </c>
    </row>
    <row spans="1:2" r="2">
      <c t="s" r="B2" s="2">
        <v>2</v>
      </c>
    </row>
    <row spans="1:2" r="3">
      <c t="s" r="A3" s="3">
        <v>202</v>
      </c>
    </row>
    <row spans="1:2" r="4">
      <c t="s" r="A4" s="4">
        <v>203</v>
      </c>
      <c t="s" r="B4" s="4">
        <v>204</v>
      </c>
    </row>
    <row spans="1:2" r="5">
      <c t="s" r="A5" s="4">
        <v>205</v>
      </c>
    </row>
    <row spans="1:2" r="6">
      <c t="s" r="A6" s="3">
        <v>206</v>
      </c>
    </row>
    <row spans="1:2" r="7">
      <c t="s" r="A7" s="4">
        <v>207</v>
      </c>
      <c t="s" r="B7" s="4">
        <v>208</v>
      </c>
    </row>
    <row spans="1:2" r="8">
      <c t="s" r="A8" s="4">
        <v>209</v>
      </c>
    </row>
    <row spans="1:2" r="9">
      <c t="s" r="A9" s="3">
        <v>202</v>
      </c>
    </row>
    <row spans="1:2" r="10">
      <c t="s" r="A10" s="4">
        <v>210</v>
      </c>
      <c t="s" r="B10" s="4">
        <v>211</v>
      </c>
    </row>
    <row spans="1:2" r="11">
      <c t="s" r="A11" s="4">
        <v>212</v>
      </c>
    </row>
    <row spans="1:2" r="12">
      <c t="s" r="A12" s="3">
        <v>202</v>
      </c>
    </row>
    <row spans="1:2" r="13">
      <c t="s" r="A13" s="4">
        <v>210</v>
      </c>
      <c t="s" r="B13" s="4">
        <v>213</v>
      </c>
    </row>
    <row spans="1:2" r="14">
      <c t="s" r="A14" s="4">
        <v>214</v>
      </c>
    </row>
    <row spans="1:2" r="15">
      <c t="s" r="A15" s="3">
        <v>202</v>
      </c>
    </row>
    <row spans="1:2" r="16">
      <c t="s" r="A16" s="4">
        <v>210</v>
      </c>
      <c t="s" r="B16" s="4">
        <v>215</v>
      </c>
    </row>
    <row spans="1:2" r="17">
      <c t="s" r="A17" s="4">
        <v>216</v>
      </c>
    </row>
    <row spans="1:2" r="18">
      <c t="s" r="A18" s="3">
        <v>202</v>
      </c>
    </row>
    <row spans="1:2" r="19">
      <c t="s" r="A19" s="4">
        <v>210</v>
      </c>
      <c t="s" r="B19" s="4">
        <v>217</v>
      </c>
    </row>
    <row spans="1:2" r="20">
      <c t="s" r="A20" s="4">
        <v>218</v>
      </c>
    </row>
    <row spans="1:2" r="21">
      <c t="s" r="A21" s="3">
        <v>202</v>
      </c>
    </row>
    <row spans="1:2" r="22">
      <c t="s" r="A22" s="4">
        <v>210</v>
      </c>
      <c t="s" r="B22" s="4">
        <v>219</v>
      </c>
    </row>
    <row spans="1:2" r="23">
      <c t="s" r="A23" s="4">
        <v>220</v>
      </c>
    </row>
    <row spans="1:2" r="24">
      <c t="s" r="A24" s="3">
        <v>202</v>
      </c>
    </row>
    <row spans="1:2" r="25">
      <c t="s" r="A25" s="4">
        <v>210</v>
      </c>
      <c t="s" r="B25" s="4">
        <v>221</v>
      </c>
    </row>
    <row spans="1:2" r="26">
      <c t="s" r="A26" s="4">
        <v>222</v>
      </c>
    </row>
    <row spans="1:2" r="27">
      <c t="s" r="A27" s="3">
        <v>202</v>
      </c>
    </row>
    <row spans="1:2" r="28">
      <c t="s" r="A28" s="4">
        <v>210</v>
      </c>
      <c t="s" r="B28" s="4">
        <v>223</v>
      </c>
    </row>
    <row spans="1:2" r="29">
      <c t="s" r="A29" s="4">
        <v>224</v>
      </c>
    </row>
    <row spans="1:2" r="30">
      <c t="s" r="A30" s="3">
        <v>202</v>
      </c>
    </row>
    <row spans="1:2" r="31">
      <c t="s" r="A31" s="4">
        <v>225</v>
      </c>
      <c t="s" r="B31"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227</v>
      </c>
      <c t="s" r="B1" s="2">
        <v>1</v>
      </c>
    </row>
    <row spans="1:5" r="2">
      <c t="s" r="B2" s="2">
        <v>2</v>
      </c>
      <c t="s" r="C2" s="2">
        <v>62</v>
      </c>
      <c t="s" r="D2" s="2">
        <v>23</v>
      </c>
      <c t="s" r="E2" s="2">
        <v>228</v>
      </c>
    </row>
    <row spans="1:5" r="3">
      <c t="s" r="A3" s="3">
        <v>229</v>
      </c>
    </row>
    <row spans="1:5" r="4">
      <c t="s" r="A4" s="4">
        <v>33</v>
      </c>
      <c t="n" r="B4" s="7">
        <v>849490</v>
      </c>
      <c t="n" r="D4" s="7">
        <v>799182</v>
      </c>
    </row>
    <row spans="1:5" r="5">
      <c t="s" r="A5" s="4">
        <v>205</v>
      </c>
    </row>
    <row spans="1:5" r="6">
      <c t="s" r="A6" s="3">
        <v>229</v>
      </c>
    </row>
    <row spans="1:5" r="7">
      <c t="s" r="A7" s="4">
        <v>207</v>
      </c>
      <c t="s" r="B7" s="4">
        <v>208</v>
      </c>
    </row>
    <row spans="1:5" r="8">
      <c t="s" r="A8" s="4">
        <v>230</v>
      </c>
      <c t="s" r="C8" s="4">
        <v>231</v>
      </c>
    </row>
    <row spans="1:5" r="9">
      <c t="s" r="A9" s="4">
        <v>232</v>
      </c>
      <c t="n" r="E9" s="7">
        <v>226207</v>
      </c>
    </row>
    <row spans="1:5" r="10">
      <c t="s" r="A10" s="4">
        <v>233</v>
      </c>
      <c t="n" r="E10" s="6">
        <v>46682</v>
      </c>
    </row>
    <row spans="1:5" r="11">
      <c t="s" r="A11" s="4">
        <v>234</v>
      </c>
      <c t="n" r="E11" s="6">
        <v>158324</v>
      </c>
    </row>
    <row spans="1:5" r="12">
      <c t="s" r="A12" s="4">
        <v>33</v>
      </c>
      <c t="n" r="B12" s="7">
        <v>849490</v>
      </c>
      <c t="n" r="D12" s="6">
        <v>799182</v>
      </c>
      <c t="n" r="E12" s="6">
        <v>532327</v>
      </c>
    </row>
    <row spans="1:5" r="13">
      <c t="s" r="A13" s="4">
        <v>235</v>
      </c>
      <c t="n" r="E13" s="6">
        <v>612980</v>
      </c>
    </row>
    <row spans="1:5" r="14">
      <c t="s" r="A14" s="4">
        <v>236</v>
      </c>
      <c t="n" r="E14" s="6">
        <v>5212</v>
      </c>
    </row>
    <row spans="1:5" r="15">
      <c t="s" r="A15" s="4">
        <v>237</v>
      </c>
      <c t="n" r="E15" s="6">
        <v>-42306</v>
      </c>
    </row>
    <row spans="1:5" r="16">
      <c t="s" r="A16" s="4">
        <v>238</v>
      </c>
      <c t="n" r="E16" s="6">
        <v>-85314</v>
      </c>
    </row>
    <row spans="1:5" r="17">
      <c t="s" r="A17" s="4">
        <v>239</v>
      </c>
      <c t="n" r="E17" s="6">
        <v>-12853</v>
      </c>
    </row>
    <row spans="1:5" r="18">
      <c t="s" r="A18" s="4">
        <v>240</v>
      </c>
      <c t="n" r="E18" s="6">
        <v>-48130</v>
      </c>
    </row>
    <row spans="1:5" r="19">
      <c t="s" r="A19" s="4">
        <v>241</v>
      </c>
      <c t="n" r="E19" s="6">
        <v>1393129</v>
      </c>
    </row>
    <row spans="1:5" r="20">
      <c t="s" r="A20" s="4">
        <v>242</v>
      </c>
      <c t="n" r="B20" s="6">
        <v>46940</v>
      </c>
    </row>
    <row spans="1:5" r="21">
      <c t="s" r="A21" s="4">
        <v>243</v>
      </c>
      <c t="n" r="B21" s="6">
        <v>3368</v>
      </c>
    </row>
    <row spans="1:5" r="22">
      <c t="s" r="A22" s="4">
        <v>244</v>
      </c>
      <c t="n" r="C22" s="7">
        <v>1089769</v>
      </c>
    </row>
    <row spans="1:5" r="23">
      <c t="s" r="A23" s="4">
        <v>245</v>
      </c>
      <c t="n" r="C23" s="7">
        <v>114333</v>
      </c>
    </row>
    <row spans="1:5" r="24">
      <c t="s" r="A24" s="4">
        <v>246</v>
      </c>
      <c t="n" r="C24" s="8">
        <v>0.33</v>
      </c>
    </row>
    <row spans="1:5" r="25">
      <c t="s" r="A25" s="4">
        <v>247</v>
      </c>
      <c t="s" r="C25" s="4">
        <v>248</v>
      </c>
    </row>
    <row spans="1:5" r="26">
      <c t="s" r="A26" s="4">
        <v>249</v>
      </c>
      <c t="n" r="C26" s="7">
        <v>17000</v>
      </c>
    </row>
    <row spans="1:5" r="27">
      <c t="s" r="A27" s="4">
        <v>250</v>
      </c>
    </row>
    <row spans="1:5" r="28">
      <c t="s" r="A28" s="3">
        <v>229</v>
      </c>
    </row>
    <row spans="1:5" r="29">
      <c t="s" r="A29" s="4">
        <v>33</v>
      </c>
      <c t="n" r="B29" s="6">
        <v>782664</v>
      </c>
      <c t="n" r="D29" s="6">
        <v>730837</v>
      </c>
    </row>
    <row spans="1:5" r="30">
      <c t="s" r="A30" s="4">
        <v>242</v>
      </c>
      <c t="n" r="B30" s="6">
        <v>51827</v>
      </c>
    </row>
    <row spans="1:5" r="31">
      <c t="s" r="A31" s="4">
        <v>243</v>
      </c>
      <c t="n" r="B31" s="6">
        <v>0</v>
      </c>
    </row>
    <row spans="1:5" r="32">
      <c t="s" r="A32" s="4">
        <v>251</v>
      </c>
    </row>
    <row spans="1:5" r="33">
      <c t="s" r="A33" s="3">
        <v>229</v>
      </c>
    </row>
    <row spans="1:5" r="34">
      <c t="s" r="A34" s="4">
        <v>33</v>
      </c>
      <c t="n" r="B34" s="6">
        <v>66826</v>
      </c>
      <c t="n" r="D34" s="7">
        <v>68345</v>
      </c>
    </row>
    <row spans="1:5" r="35">
      <c t="s" r="A35" s="4">
        <v>242</v>
      </c>
      <c t="n" r="B35" s="6">
        <v>-4887</v>
      </c>
    </row>
    <row spans="1:5" r="36">
      <c t="s" r="A36" s="4">
        <v>243</v>
      </c>
      <c t="n" r="B36" s="7">
        <v>3368</v>
      </c>
    </row>
    <row spans="1:5" r="37">
      <c t="s" r="A37" s="4">
        <v>252</v>
      </c>
    </row>
    <row spans="1:5" r="38">
      <c t="s" r="A38" s="3">
        <v>229</v>
      </c>
    </row>
    <row spans="1:5" r="39">
      <c t="s" r="A39" s="4">
        <v>235</v>
      </c>
      <c t="n" r="E39" s="6">
        <v>371000</v>
      </c>
    </row>
    <row spans="1:5" r="40">
      <c t="s" r="A40" s="4">
        <v>253</v>
      </c>
    </row>
    <row spans="1:5" r="41">
      <c t="s" r="A41" s="3">
        <v>229</v>
      </c>
    </row>
    <row spans="1:5" r="42">
      <c t="s" r="A42" s="4">
        <v>235</v>
      </c>
      <c t="n" r="E42" s="6">
        <v>201990</v>
      </c>
    </row>
    <row spans="1:5" r="43">
      <c t="s" r="A43" s="4">
        <v>254</v>
      </c>
    </row>
    <row spans="1:5" r="44">
      <c t="s" r="A44" s="3">
        <v>229</v>
      </c>
    </row>
    <row spans="1:5" r="45">
      <c t="s" r="A45" s="4">
        <v>235</v>
      </c>
      <c t="n" r="E45" s="7">
        <v>39990</v>
      </c>
    </row>
    <row spans="1:5" r="46">
      <c t="s" r="A46" s="4">
        <v>255</v>
      </c>
    </row>
    <row spans="1:5" r="47">
      <c t="s" r="A47" s="3">
        <v>229</v>
      </c>
    </row>
    <row spans="1:5" r="48">
      <c t="s" r="A48" s="4">
        <v>256</v>
      </c>
      <c t="n" r="C48" s="6">
        <v>7000</v>
      </c>
    </row>
    <row spans="1:5" r="49">
      <c t="s" r="A49" s="4">
        <v>257</v>
      </c>
    </row>
    <row spans="1:5" r="50">
      <c t="s" r="A50" s="3">
        <v>229</v>
      </c>
    </row>
    <row spans="1:5" r="51">
      <c t="s" r="A51" s="4">
        <v>256</v>
      </c>
      <c t="n" r="C51" s="6">
        <v>6000</v>
      </c>
    </row>
    <row spans="1:5" r="52">
      <c t="s" r="A52" s="4">
        <v>258</v>
      </c>
    </row>
    <row spans="1:5" r="53">
      <c t="s" r="A53" s="3">
        <v>229</v>
      </c>
    </row>
    <row spans="1:5" r="54">
      <c t="s" r="A54" s="4">
        <v>256</v>
      </c>
      <c t="n" r="C54" s="7">
        <v>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6</v>
      </c>
      <c t="s" r="B1" s="2">
        <v>2</v>
      </c>
      <c t="s" r="C1" s="2">
        <v>23</v>
      </c>
    </row>
    <row spans="1:3" r="2">
      <c t="s" r="A2" s="4">
        <v>57</v>
      </c>
      <c t="n" r="B2" s="8">
        <v>0.01</v>
      </c>
      <c t="n" r="C2" s="8">
        <v>0.01</v>
      </c>
    </row>
    <row spans="1:3" r="3">
      <c t="s" r="A3" s="4">
        <v>58</v>
      </c>
      <c t="n" r="B3" s="6">
        <v>500000000</v>
      </c>
      <c t="n" r="C3" s="6">
        <v>500000000</v>
      </c>
    </row>
    <row spans="1:3" r="4">
      <c t="s" r="A4" s="4">
        <v>59</v>
      </c>
      <c t="n" r="B4" s="6">
        <v>351077433</v>
      </c>
      <c t="n" r="C4" s="6">
        <v>350323367</v>
      </c>
    </row>
    <row spans="1:3" r="5">
      <c t="s" r="A5" s="4">
        <v>60</v>
      </c>
      <c t="n" r="B5" s="6">
        <v>13171038</v>
      </c>
      <c t="n" r="C5" s="6">
        <v>10364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59</v>
      </c>
      <c t="s" r="B1" s="2">
        <v>2</v>
      </c>
      <c t="s" r="C1" s="2">
        <v>23</v>
      </c>
    </row>
    <row spans="1:3" r="2">
      <c t="s" r="A2" s="3">
        <v>141</v>
      </c>
    </row>
    <row spans="1:3" r="3">
      <c t="s" r="A3" s="4">
        <v>260</v>
      </c>
      <c t="n" r="B3" s="7">
        <v>524</v>
      </c>
      <c t="n" r="C3" s="7">
        <v>505</v>
      </c>
    </row>
    <row spans="1:3" r="4">
      <c t="s" r="A4" s="4">
        <v>261</v>
      </c>
      <c t="n" r="B4" s="7">
        <v>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3</v>
      </c>
    </row>
    <row spans="1:3" r="2">
      <c t="s" r="A2" s="3">
        <v>263</v>
      </c>
    </row>
    <row spans="1:3" r="3">
      <c t="s" r="A3" s="4">
        <v>264</v>
      </c>
      <c t="n" r="B3" s="7">
        <v>455976</v>
      </c>
      <c t="n" r="C3" s="7">
        <v>399533</v>
      </c>
    </row>
    <row spans="1:3" r="4">
      <c t="s" r="A4" s="4">
        <v>265</v>
      </c>
    </row>
    <row spans="1:3" r="5">
      <c t="s" r="A5" s="3">
        <v>263</v>
      </c>
    </row>
    <row spans="1:3" r="6">
      <c t="s" r="A6" s="4">
        <v>266</v>
      </c>
      <c t="n" r="B6" s="6">
        <v>55405</v>
      </c>
      <c t="n" r="C6" s="6">
        <v>126752</v>
      </c>
    </row>
    <row spans="1:3" r="7">
      <c t="s" r="A7" s="4">
        <v>267</v>
      </c>
    </row>
    <row spans="1:3" r="8">
      <c t="s" r="A8" s="3">
        <v>263</v>
      </c>
    </row>
    <row spans="1:3" r="9">
      <c t="s" r="A9" s="4">
        <v>266</v>
      </c>
      <c t="n" r="B9" s="6">
        <v>6394</v>
      </c>
      <c t="n" r="C9" s="6">
        <v>5677</v>
      </c>
    </row>
    <row spans="1:3" r="10">
      <c t="s" r="A10" s="4">
        <v>268</v>
      </c>
    </row>
    <row spans="1:3" r="11">
      <c t="s" r="A11" s="3">
        <v>263</v>
      </c>
    </row>
    <row spans="1:3" r="12">
      <c t="s" r="A12" s="4">
        <v>266</v>
      </c>
      <c t="n" r="B12" s="6">
        <v>88</v>
      </c>
      <c t="n" r="C12" s="6">
        <v>73</v>
      </c>
    </row>
    <row spans="1:3" r="13">
      <c t="s" r="A13" s="4">
        <v>269</v>
      </c>
    </row>
    <row spans="1:3" r="14">
      <c t="s" r="A14" s="3">
        <v>263</v>
      </c>
    </row>
    <row spans="1:3" r="15">
      <c t="s" r="A15" s="4">
        <v>264</v>
      </c>
      <c t="n" r="B15" s="6">
        <v>207860</v>
      </c>
      <c t="n" r="C15" s="6">
        <v>111059</v>
      </c>
    </row>
    <row spans="1:3" r="16">
      <c t="s" r="A16" s="4">
        <v>270</v>
      </c>
    </row>
    <row spans="1:3" r="17">
      <c t="s" r="A17" s="3">
        <v>263</v>
      </c>
    </row>
    <row spans="1:3" r="18">
      <c t="s" r="A18" s="4">
        <v>264</v>
      </c>
      <c t="n" r="B18" s="6">
        <v>30700</v>
      </c>
      <c t="n" r="C18" s="6">
        <v>30989</v>
      </c>
    </row>
    <row spans="1:3" r="19">
      <c t="s" r="A19" s="4">
        <v>271</v>
      </c>
    </row>
    <row spans="1:3" r="20">
      <c t="s" r="A20" s="3">
        <v>263</v>
      </c>
    </row>
    <row spans="1:3" r="21">
      <c t="s" r="A21" s="4">
        <v>264</v>
      </c>
      <c t="n" r="B21" s="6">
        <v>9987</v>
      </c>
      <c t="n" r="C21" s="6">
        <v>1498</v>
      </c>
    </row>
    <row spans="1:3" r="22">
      <c t="s" r="A22" s="4">
        <v>272</v>
      </c>
    </row>
    <row spans="1:3" r="23">
      <c t="s" r="A23" s="3">
        <v>263</v>
      </c>
    </row>
    <row spans="1:3" r="24">
      <c t="s" r="A24" s="4">
        <v>264</v>
      </c>
      <c t="n" r="B24" s="6">
        <v>167173</v>
      </c>
      <c t="n" r="C24" s="6">
        <v>78572</v>
      </c>
    </row>
    <row spans="1:3" r="25">
      <c t="s" r="A25" s="4">
        <v>273</v>
      </c>
    </row>
    <row spans="1:3" r="26">
      <c t="s" r="A26" s="3">
        <v>263</v>
      </c>
    </row>
    <row spans="1:3" r="27">
      <c t="s" r="A27" s="4">
        <v>264</v>
      </c>
      <c t="n" r="B27" s="7">
        <v>186229</v>
      </c>
      <c t="n" r="C27" s="7">
        <v>1559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274</v>
      </c>
      <c t="s" r="B1" s="2">
        <v>1</v>
      </c>
    </row>
    <row spans="1:2" r="2">
      <c t="s" r="B2" s="2">
        <v>275</v>
      </c>
    </row>
    <row spans="1:2" r="3">
      <c t="s" r="A3" s="3">
        <v>144</v>
      </c>
    </row>
    <row spans="1:2" r="4">
      <c t="s" r="A4" s="4">
        <v>276</v>
      </c>
      <c t="n" r="B4" s="7">
        <v>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77</v>
      </c>
      <c t="s" r="B1" s="2">
        <v>2</v>
      </c>
      <c t="s" r="C1" s="2">
        <v>23</v>
      </c>
    </row>
    <row spans="1:3" r="2">
      <c t="s" r="A2" s="3">
        <v>278</v>
      </c>
    </row>
    <row spans="1:3" r="3">
      <c t="s" r="A3" s="4">
        <v>279</v>
      </c>
      <c t="n" r="B3" s="7">
        <v>456003</v>
      </c>
      <c t="n" r="C3" s="7">
        <v>400173</v>
      </c>
    </row>
    <row spans="1:3" r="4">
      <c t="s" r="A4" s="4">
        <v>280</v>
      </c>
      <c t="n" r="B4" s="6">
        <v>182</v>
      </c>
      <c t="n" r="C4" s="6">
        <v>34</v>
      </c>
    </row>
    <row spans="1:3" r="5">
      <c t="s" r="A5" s="4">
        <v>281</v>
      </c>
      <c t="n" r="B5" s="6">
        <v>-209</v>
      </c>
      <c t="n" r="C5" s="6">
        <v>-674</v>
      </c>
    </row>
    <row spans="1:3" r="6">
      <c t="s" r="A6" s="4">
        <v>282</v>
      </c>
      <c t="n" r="B6" s="6">
        <v>455976</v>
      </c>
      <c t="n" r="C6" s="6">
        <v>399533</v>
      </c>
    </row>
    <row spans="1:3" r="7">
      <c t="s" r="A7" s="4">
        <v>283</v>
      </c>
    </row>
    <row spans="1:3" r="8">
      <c t="s" r="A8" s="3">
        <v>278</v>
      </c>
    </row>
    <row spans="1:3" r="9">
      <c t="s" r="A9" s="4">
        <v>279</v>
      </c>
      <c t="n" r="B9" s="6">
        <v>61887</v>
      </c>
      <c t="n" r="C9" s="6">
        <v>132502</v>
      </c>
    </row>
    <row spans="1:3" r="10">
      <c t="s" r="A10" s="4">
        <v>282</v>
      </c>
      <c t="n" r="B10" s="6">
        <v>61887</v>
      </c>
      <c t="n" r="C10" s="6">
        <v>132502</v>
      </c>
    </row>
    <row spans="1:3" r="11">
      <c t="s" r="A11" s="4">
        <v>284</v>
      </c>
    </row>
    <row spans="1:3" r="12">
      <c t="s" r="A12" s="3">
        <v>278</v>
      </c>
    </row>
    <row spans="1:3" r="13">
      <c t="s" r="A13" s="4">
        <v>279</v>
      </c>
      <c t="n" r="B13" s="6">
        <v>55405</v>
      </c>
      <c t="n" r="C13" s="6">
        <v>126752</v>
      </c>
    </row>
    <row spans="1:3" r="14">
      <c t="s" r="A14" s="4">
        <v>282</v>
      </c>
      <c t="n" r="B14" s="6">
        <v>55405</v>
      </c>
      <c t="n" r="C14" s="6">
        <v>126752</v>
      </c>
    </row>
    <row spans="1:3" r="15">
      <c t="s" r="A15" s="4">
        <v>285</v>
      </c>
    </row>
    <row spans="1:3" r="16">
      <c t="s" r="A16" s="3">
        <v>278</v>
      </c>
    </row>
    <row spans="1:3" r="17">
      <c t="s" r="A17" s="4">
        <v>279</v>
      </c>
      <c t="n" r="B17" s="6">
        <v>6394</v>
      </c>
      <c t="n" r="C17" s="6">
        <v>5677</v>
      </c>
    </row>
    <row spans="1:3" r="18">
      <c t="s" r="A18" s="4">
        <v>282</v>
      </c>
      <c t="n" r="B18" s="6">
        <v>6394</v>
      </c>
      <c t="n" r="C18" s="6">
        <v>5677</v>
      </c>
    </row>
    <row spans="1:3" r="19">
      <c t="s" r="A19" s="4">
        <v>286</v>
      </c>
    </row>
    <row spans="1:3" r="20">
      <c t="s" r="A20" s="3">
        <v>278</v>
      </c>
    </row>
    <row spans="1:3" r="21">
      <c t="s" r="A21" s="4">
        <v>279</v>
      </c>
      <c t="n" r="B21" s="6">
        <v>88</v>
      </c>
      <c t="n" r="C21" s="6">
        <v>73</v>
      </c>
    </row>
    <row spans="1:3" r="22">
      <c t="s" r="A22" s="4">
        <v>282</v>
      </c>
      <c t="n" r="B22" s="6">
        <v>88</v>
      </c>
      <c t="n" r="C22" s="6">
        <v>73</v>
      </c>
    </row>
    <row spans="1:3" r="23">
      <c t="s" r="A23" s="4">
        <v>269</v>
      </c>
    </row>
    <row spans="1:3" r="24">
      <c t="s" r="A24" s="3">
        <v>278</v>
      </c>
    </row>
    <row spans="1:3" r="25">
      <c t="s" r="A25" s="4">
        <v>279</v>
      </c>
      <c t="n" r="B25" s="6">
        <v>207915</v>
      </c>
      <c t="n" r="C25" s="6">
        <v>111144</v>
      </c>
    </row>
    <row spans="1:3" r="26">
      <c t="s" r="A26" s="4">
        <v>280</v>
      </c>
      <c t="n" r="B26" s="6">
        <v>48</v>
      </c>
      <c t="n" r="C26" s="6">
        <v>20</v>
      </c>
    </row>
    <row spans="1:3" r="27">
      <c t="s" r="A27" s="4">
        <v>281</v>
      </c>
      <c t="n" r="B27" s="6">
        <v>-103</v>
      </c>
      <c t="n" r="C27" s="6">
        <v>-105</v>
      </c>
    </row>
    <row spans="1:3" r="28">
      <c t="s" r="A28" s="4">
        <v>282</v>
      </c>
      <c t="n" r="B28" s="6">
        <v>207860</v>
      </c>
      <c t="n" r="C28" s="6">
        <v>111059</v>
      </c>
    </row>
    <row spans="1:3" r="29">
      <c t="s" r="A29" s="4">
        <v>287</v>
      </c>
    </row>
    <row spans="1:3" r="30">
      <c t="s" r="A30" s="3">
        <v>278</v>
      </c>
    </row>
    <row spans="1:3" r="31">
      <c t="s" r="A31" s="4">
        <v>279</v>
      </c>
      <c t="n" r="B31" s="6">
        <v>30700</v>
      </c>
      <c t="n" r="C31" s="6">
        <v>30989</v>
      </c>
    </row>
    <row spans="1:3" r="32">
      <c t="s" r="A32" s="4">
        <v>282</v>
      </c>
      <c t="n" r="B32" s="6">
        <v>30700</v>
      </c>
      <c t="n" r="C32" s="6">
        <v>30989</v>
      </c>
    </row>
    <row spans="1:3" r="33">
      <c t="s" r="A33" s="4">
        <v>288</v>
      </c>
    </row>
    <row spans="1:3" r="34">
      <c t="s" r="A34" s="3">
        <v>278</v>
      </c>
    </row>
    <row spans="1:3" r="35">
      <c t="s" r="A35" s="4">
        <v>279</v>
      </c>
      <c t="n" r="B35" s="6">
        <v>10000</v>
      </c>
      <c t="n" r="C35" s="6">
        <v>1500</v>
      </c>
    </row>
    <row spans="1:3" r="36">
      <c t="s" r="A36" s="4">
        <v>281</v>
      </c>
      <c t="n" r="B36" s="6">
        <v>-13</v>
      </c>
      <c t="n" r="C36" s="6">
        <v>-2</v>
      </c>
    </row>
    <row spans="1:3" r="37">
      <c t="s" r="A37" s="4">
        <v>282</v>
      </c>
      <c t="n" r="B37" s="6">
        <v>9987</v>
      </c>
      <c t="n" r="C37" s="6">
        <v>1498</v>
      </c>
    </row>
    <row spans="1:3" r="38">
      <c t="s" r="A38" s="4">
        <v>289</v>
      </c>
    </row>
    <row spans="1:3" r="39">
      <c t="s" r="A39" s="3">
        <v>278</v>
      </c>
    </row>
    <row spans="1:3" r="40">
      <c t="s" r="A40" s="4">
        <v>279</v>
      </c>
      <c t="n" r="B40" s="6">
        <v>167215</v>
      </c>
      <c t="n" r="C40" s="6">
        <v>78655</v>
      </c>
    </row>
    <row spans="1:3" r="41">
      <c t="s" r="A41" s="4">
        <v>280</v>
      </c>
      <c t="n" r="B41" s="6">
        <v>48</v>
      </c>
      <c t="n" r="C41" s="6">
        <v>20</v>
      </c>
    </row>
    <row spans="1:3" r="42">
      <c t="s" r="A42" s="4">
        <v>281</v>
      </c>
      <c t="n" r="B42" s="6">
        <v>-90</v>
      </c>
      <c t="n" r="C42" s="6">
        <v>-103</v>
      </c>
    </row>
    <row spans="1:3" r="43">
      <c t="s" r="A43" s="4">
        <v>282</v>
      </c>
      <c t="n" r="B43" s="6">
        <v>167173</v>
      </c>
      <c t="n" r="C43" s="6">
        <v>78572</v>
      </c>
    </row>
    <row spans="1:3" r="44">
      <c t="s" r="A44" s="4">
        <v>290</v>
      </c>
    </row>
    <row spans="1:3" r="45">
      <c t="s" r="A45" s="3">
        <v>278</v>
      </c>
    </row>
    <row spans="1:3" r="46">
      <c t="s" r="A46" s="4">
        <v>279</v>
      </c>
      <c t="n" r="B46" s="6">
        <v>186201</v>
      </c>
      <c t="n" r="C46" s="6">
        <v>156527</v>
      </c>
    </row>
    <row spans="1:3" r="47">
      <c t="s" r="A47" s="4">
        <v>280</v>
      </c>
      <c t="n" r="B47" s="6">
        <v>134</v>
      </c>
      <c t="n" r="C47" s="6">
        <v>14</v>
      </c>
    </row>
    <row spans="1:3" r="48">
      <c t="s" r="A48" s="4">
        <v>281</v>
      </c>
      <c t="n" r="B48" s="6">
        <v>-106</v>
      </c>
      <c t="n" r="C48" s="6">
        <v>-569</v>
      </c>
    </row>
    <row spans="1:3" r="49">
      <c t="s" r="A49" s="4">
        <v>282</v>
      </c>
      <c t="n" r="B49" s="7">
        <v>186229</v>
      </c>
      <c t="n" r="C49" s="7">
        <v>1559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91</v>
      </c>
      <c t="s" r="B1" s="2">
        <v>1</v>
      </c>
    </row>
    <row spans="1:3" r="2">
      <c t="s" r="B2" s="2">
        <v>2</v>
      </c>
      <c t="s" r="C2" s="2">
        <v>62</v>
      </c>
    </row>
    <row spans="1:3" r="3">
      <c t="s" r="A3" s="3">
        <v>147</v>
      </c>
    </row>
    <row spans="1:3" r="4">
      <c t="s" r="A4" s="4">
        <v>292</v>
      </c>
      <c t="n" r="B4" s="7">
        <v>1300</v>
      </c>
      <c t="n" r="C4" s="7">
        <v>9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93</v>
      </c>
      <c t="s" r="B1" s="2">
        <v>2</v>
      </c>
      <c t="s" r="C1" s="2">
        <v>23</v>
      </c>
    </row>
    <row spans="1:3" r="2">
      <c t="s" r="A2" s="3">
        <v>147</v>
      </c>
    </row>
    <row spans="1:3" r="3">
      <c t="s" r="A3" s="4">
        <v>294</v>
      </c>
      <c t="n" r="B3" s="7">
        <v>941915</v>
      </c>
      <c t="n" r="C3" s="7">
        <v>1043069</v>
      </c>
    </row>
    <row spans="1:3" r="4">
      <c t="s" r="A4" s="4">
        <v>295</v>
      </c>
      <c t="n" r="B4" s="6">
        <v>40023</v>
      </c>
      <c t="n" r="C4" s="6">
        <v>48119</v>
      </c>
    </row>
    <row spans="1:3" r="5">
      <c t="s" r="A5" s="4">
        <v>296</v>
      </c>
      <c t="n" r="B5" s="6">
        <v>901892</v>
      </c>
      <c t="n" r="C5" s="6">
        <v>994950</v>
      </c>
    </row>
    <row spans="1:3" r="6">
      <c t="s" r="A6" s="4">
        <v>297</v>
      </c>
      <c t="n" r="B6" s="6">
        <v>39900</v>
      </c>
      <c t="n" r="C6" s="6">
        <v>39134</v>
      </c>
    </row>
    <row spans="1:3" r="7">
      <c t="s" r="A7" s="4">
        <v>298</v>
      </c>
      <c t="n" r="B7" s="7">
        <v>941792</v>
      </c>
      <c t="n" r="C7" s="7">
        <v>10340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299</v>
      </c>
      <c t="s" r="B1" s="2">
        <v>1</v>
      </c>
    </row>
    <row spans="1:3" r="2">
      <c t="s" r="B2" s="2">
        <v>2</v>
      </c>
      <c t="s" r="C2" s="2">
        <v>62</v>
      </c>
    </row>
    <row spans="1:3" r="3">
      <c t="s" r="A3" s="3">
        <v>150</v>
      </c>
    </row>
    <row spans="1:3" r="4">
      <c t="s" r="A4" s="4">
        <v>300</v>
      </c>
      <c t="s" r="B4" s="4">
        <v>301</v>
      </c>
      <c t="s" r="C4" s="4">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62</v>
      </c>
    </row>
    <row spans="1:3" r="3">
      <c t="s" r="A3" s="3">
        <v>153</v>
      </c>
    </row>
    <row spans="1:3" r="4">
      <c t="s" r="A4" s="4">
        <v>304</v>
      </c>
      <c t="n" r="B4" s="7">
        <v>150360</v>
      </c>
      <c t="n" r="C4" s="7">
        <v>110934</v>
      </c>
    </row>
    <row spans="1:3" r="5">
      <c t="s" r="A5" s="4">
        <v>305</v>
      </c>
      <c t="n" r="B5" s="7">
        <v>150360</v>
      </c>
      <c t="n" r="C5" s="7">
        <v>110934</v>
      </c>
    </row>
    <row spans="1:3" r="6">
      <c t="s" r="A6" s="4">
        <v>84</v>
      </c>
      <c t="n" r="B6" s="6">
        <v>339518</v>
      </c>
      <c t="n" r="C6" s="6">
        <v>343216</v>
      </c>
    </row>
    <row spans="1:3" r="7">
      <c t="s" r="A7" s="4">
        <v>306</v>
      </c>
      <c t="n" r="B7" s="6">
        <v>6382</v>
      </c>
      <c t="n" r="C7" s="6">
        <v>8443</v>
      </c>
    </row>
    <row spans="1:3" r="8">
      <c t="s" r="A8" s="4">
        <v>85</v>
      </c>
      <c t="n" r="B8" s="6">
        <v>345900</v>
      </c>
      <c t="n" r="C8" s="6">
        <v>351659</v>
      </c>
    </row>
    <row spans="1:3" r="9">
      <c t="s" r="A9" s="4">
        <v>82</v>
      </c>
      <c t="n" r="B9" s="8">
        <v>0.44</v>
      </c>
      <c t="n" r="C9" s="8">
        <v>0.32</v>
      </c>
    </row>
    <row spans="1:3" r="10">
      <c t="s" r="A10" s="4">
        <v>83</v>
      </c>
      <c t="n" r="B10" s="8">
        <v>0.43</v>
      </c>
      <c t="n" r="C10" s="8">
        <v>0.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7</v>
      </c>
      <c t="s" r="B1" s="2">
        <v>1</v>
      </c>
    </row>
    <row spans="1:3" r="2">
      <c t="s" r="B2" s="2">
        <v>2</v>
      </c>
      <c t="s" r="C2" s="2">
        <v>62</v>
      </c>
    </row>
    <row spans="1:3" r="3">
      <c t="s" r="A3" s="3">
        <v>153</v>
      </c>
    </row>
    <row spans="1:3" r="4">
      <c t="s" r="A4" s="4">
        <v>308</v>
      </c>
      <c t="n" r="B4" s="9">
        <v>7.2</v>
      </c>
      <c t="n" r="C4" s="6">
        <v>1</v>
      </c>
    </row>
    <row spans="1:3" r="5">
      <c t="s" r="A5" s="4">
        <v>309</v>
      </c>
      <c t="n" r="B5" s="8">
        <v>44.05</v>
      </c>
      <c t="n" r="C5" s="8">
        <v>51.97</v>
      </c>
    </row>
    <row spans="1:3" r="6">
      <c t="s" r="A6" s="4">
        <v>310</v>
      </c>
      <c t="n" r="B6" s="8">
        <v>73.40000000000001</v>
      </c>
      <c t="n" r="C6" s="8">
        <v>70.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311</v>
      </c>
      <c t="s" r="B1" s="2">
        <v>1</v>
      </c>
    </row>
    <row spans="1:2" r="2">
      <c t="s" r="B2" s="2">
        <v>312</v>
      </c>
    </row>
    <row spans="1:2" r="3">
      <c t="s" r="A3" s="3">
        <v>156</v>
      </c>
    </row>
    <row spans="1:2" r="4">
      <c t="s" r="A4" s="4">
        <v>313</v>
      </c>
      <c t="n" r="B4" s="6">
        <v>24267</v>
      </c>
    </row>
    <row spans="1:2" r="5">
      <c t="s" r="A5" s="4">
        <v>314</v>
      </c>
      <c t="n" r="B5" s="8">
        <v>34.46</v>
      </c>
    </row>
    <row spans="1:2" r="6">
      <c t="s" r="A6" s="4">
        <v>315</v>
      </c>
      <c t="n" r="B6" s="6">
        <v>886</v>
      </c>
    </row>
    <row spans="1:2" r="7">
      <c t="s" r="A7" s="4">
        <v>316</v>
      </c>
      <c t="n" r="B7" s="8">
        <v>53.96</v>
      </c>
    </row>
    <row spans="1:2" r="8">
      <c t="s" r="A8" s="4">
        <v>317</v>
      </c>
      <c t="n" r="B8" s="6">
        <v>-802</v>
      </c>
    </row>
    <row spans="1:2" r="9">
      <c t="s" r="A9" s="4">
        <v>318</v>
      </c>
      <c t="n" r="B9" s="8">
        <v>13.56</v>
      </c>
    </row>
    <row spans="1:2" r="10">
      <c t="s" r="A10" s="4">
        <v>319</v>
      </c>
      <c t="n" r="B10" s="6">
        <v>-127</v>
      </c>
    </row>
    <row spans="1:2" r="11">
      <c t="s" r="A11" s="4">
        <v>320</v>
      </c>
      <c t="n" r="B11" s="8">
        <v>51.11</v>
      </c>
    </row>
    <row spans="1:2" r="12">
      <c t="s" r="A12" s="4">
        <v>321</v>
      </c>
      <c t="n" r="B12" s="6">
        <v>24224</v>
      </c>
    </row>
    <row spans="1:2" r="13">
      <c t="s" r="A13" s="4">
        <v>322</v>
      </c>
      <c t="n" r="B13" s="8">
        <v>35.78</v>
      </c>
    </row>
    <row spans="1:2" r="14">
      <c t="s" r="A14" s="4">
        <v>323</v>
      </c>
      <c t="n" r="B14" s="7">
        <v>494193</v>
      </c>
    </row>
    <row spans="1:2" r="15">
      <c t="s" r="A15" s="4">
        <v>324</v>
      </c>
      <c t="s" r="B15" s="4">
        <v>325</v>
      </c>
    </row>
    <row spans="1:2" r="16">
      <c t="s" r="A16" s="4">
        <v>326</v>
      </c>
      <c t="n" r="B16" s="6">
        <v>13436</v>
      </c>
    </row>
    <row spans="1:2" r="17">
      <c t="s" r="A17" s="4">
        <v>327</v>
      </c>
      <c t="n" r="B17" s="8">
        <v>20.87</v>
      </c>
    </row>
    <row spans="1:2" r="18">
      <c t="s" r="A18" s="4">
        <v>328</v>
      </c>
      <c t="n" r="B18" s="7">
        <v>447627</v>
      </c>
    </row>
    <row spans="1:2" r="19">
      <c t="s" r="A19" s="4">
        <v>329</v>
      </c>
      <c t="s" r="B19"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279354</v>
      </c>
      <c t="n" r="C4" s="7">
        <v>259569</v>
      </c>
    </row>
    <row spans="1:3" r="5">
      <c t="s" r="A5" s="4">
        <v>65</v>
      </c>
      <c t="n" r="B5" s="6">
        <v>839638</v>
      </c>
      <c t="n" r="C5" s="6">
        <v>718370</v>
      </c>
    </row>
    <row spans="1:3" r="6">
      <c t="s" r="A6" s="4">
        <v>66</v>
      </c>
      <c t="n" r="B6" s="6">
        <v>19143</v>
      </c>
      <c t="n" r="C6" s="6">
        <v>18150</v>
      </c>
    </row>
    <row spans="1:3" r="7">
      <c t="s" r="A7" s="4">
        <v>67</v>
      </c>
      <c t="n" r="B7" s="6">
        <v>1138135</v>
      </c>
      <c t="n" r="C7" s="6">
        <v>996089</v>
      </c>
    </row>
    <row spans="1:3" r="8">
      <c t="s" r="A8" s="3">
        <v>68</v>
      </c>
    </row>
    <row spans="1:3" r="9">
      <c t="s" r="A9" s="4">
        <v>69</v>
      </c>
      <c t="n" r="B9" s="6">
        <v>89225</v>
      </c>
      <c t="n" r="C9" s="6">
        <v>91499</v>
      </c>
    </row>
    <row spans="1:3" r="10">
      <c t="s" r="A10" s="4">
        <v>70</v>
      </c>
      <c t="n" r="B10" s="6">
        <v>67225</v>
      </c>
      <c t="n" r="C10" s="6">
        <v>59011</v>
      </c>
    </row>
    <row spans="1:3" r="11">
      <c t="s" r="A11" s="4">
        <v>71</v>
      </c>
      <c t="n" r="B11" s="6">
        <v>19143</v>
      </c>
      <c t="n" r="C11" s="6">
        <v>18150</v>
      </c>
    </row>
    <row spans="1:3" r="12">
      <c t="s" r="A12" s="4">
        <v>72</v>
      </c>
      <c t="n" r="B12" s="6">
        <v>501827</v>
      </c>
      <c t="n" r="C12" s="6">
        <v>420182</v>
      </c>
    </row>
    <row spans="1:3" r="13">
      <c t="s" r="A13" s="4">
        <v>73</v>
      </c>
      <c t="n" r="B13" s="6">
        <v>133532</v>
      </c>
      <c t="n" r="C13" s="6">
        <v>127271</v>
      </c>
    </row>
    <row spans="1:3" r="14">
      <c t="s" r="A14" s="4">
        <v>74</v>
      </c>
      <c t="n" r="B14" s="6">
        <v>90134</v>
      </c>
      <c t="n" r="C14" s="6">
        <v>94811</v>
      </c>
    </row>
    <row spans="1:3" r="15">
      <c t="s" r="A15" s="4">
        <v>75</v>
      </c>
      <c t="n" r="B15" s="6">
        <v>21601</v>
      </c>
      <c t="n" r="C15" s="6">
        <v>18253</v>
      </c>
    </row>
    <row spans="1:3" r="16">
      <c t="s" r="A16" s="4">
        <v>76</v>
      </c>
      <c t="n" r="B16" s="6">
        <v>922687</v>
      </c>
      <c t="n" r="C16" s="6">
        <v>829177</v>
      </c>
    </row>
    <row spans="1:3" r="17">
      <c t="s" r="A17" s="4">
        <v>77</v>
      </c>
      <c t="n" r="B17" s="6">
        <v>215448</v>
      </c>
      <c t="n" r="C17" s="6">
        <v>166912</v>
      </c>
    </row>
    <row spans="1:3" r="18">
      <c t="s" r="A18" s="4">
        <v>78</v>
      </c>
      <c t="n" r="B18" s="6">
        <v>1681</v>
      </c>
      <c t="n" r="C18" s="6">
        <v>208</v>
      </c>
    </row>
    <row spans="1:3" r="19">
      <c t="s" r="A19" s="4">
        <v>79</v>
      </c>
      <c t="n" r="B19" s="6">
        <v>217129</v>
      </c>
      <c t="n" r="C19" s="6">
        <v>167120</v>
      </c>
    </row>
    <row spans="1:3" r="20">
      <c t="s" r="A20" s="4">
        <v>80</v>
      </c>
      <c t="n" r="B20" s="6">
        <v>-66769</v>
      </c>
      <c t="n" r="C20" s="6">
        <v>-56186</v>
      </c>
    </row>
    <row spans="1:3" r="21">
      <c t="s" r="A21" s="4">
        <v>81</v>
      </c>
      <c t="n" r="B21" s="7">
        <v>150360</v>
      </c>
      <c t="n" r="C21" s="7">
        <v>110934</v>
      </c>
    </row>
    <row spans="1:3" r="22">
      <c t="s" r="A22" s="4">
        <v>82</v>
      </c>
      <c t="n" r="B22" s="8">
        <v>0.44</v>
      </c>
      <c t="n" r="C22" s="8">
        <v>0.32</v>
      </c>
    </row>
    <row spans="1:3" r="23">
      <c t="s" r="A23" s="4">
        <v>83</v>
      </c>
      <c t="n" r="B23" s="8">
        <v>0.43</v>
      </c>
      <c t="n" r="C23" s="8">
        <v>0.32</v>
      </c>
    </row>
    <row spans="1:3" r="24">
      <c t="s" r="A24" s="4">
        <v>84</v>
      </c>
      <c t="n" r="B24" s="6">
        <v>339518</v>
      </c>
      <c t="n" r="C24" s="6">
        <v>343216</v>
      </c>
    </row>
    <row spans="1:3" r="25">
      <c t="s" r="A25" s="4">
        <v>85</v>
      </c>
      <c t="n" r="B25" s="6">
        <v>345900</v>
      </c>
      <c t="n" r="C25" s="6">
        <v>351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r="A1" s="1">
        <v>331</v>
      </c>
      <c t="s" r="B1" s="2">
        <v>1</v>
      </c>
    </row>
    <row spans="1:2" r="2">
      <c t="s" r="B2" s="2">
        <v>332</v>
      </c>
    </row>
    <row spans="1:2" r="3">
      <c t="s" r="A3" s="3">
        <v>156</v>
      </c>
    </row>
    <row spans="1:2" r="4">
      <c t="s" r="A4" s="4">
        <v>333</v>
      </c>
      <c t="s" r="B4" s="4">
        <v>334</v>
      </c>
    </row>
    <row spans="1:2" r="5">
      <c t="s" r="A5" s="4">
        <v>335</v>
      </c>
      <c t="s" r="B5" s="4">
        <v>336</v>
      </c>
    </row>
    <row spans="1:2" r="6">
      <c t="s" r="A6" s="4">
        <v>337</v>
      </c>
      <c t="s" r="B6" s="4">
        <v>338</v>
      </c>
    </row>
    <row spans="1:2" r="7">
      <c t="s" r="A7" s="4">
        <v>339</v>
      </c>
      <c t="n" r="B7" s="8">
        <v>18.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340</v>
      </c>
      <c t="s" r="B1" s="2">
        <v>1</v>
      </c>
    </row>
    <row spans="1:2" r="2">
      <c t="s" r="B2" s="2">
        <v>341</v>
      </c>
    </row>
    <row spans="1:2" r="3">
      <c t="s" r="A3" s="3">
        <v>342</v>
      </c>
    </row>
    <row spans="1:2" r="4">
      <c t="s" r="A4" s="4">
        <v>313</v>
      </c>
      <c t="n" r="B4" s="6">
        <v>557</v>
      </c>
    </row>
    <row spans="1:2" r="5">
      <c t="s" r="A5" s="4">
        <v>343</v>
      </c>
      <c t="n" r="B5" s="8">
        <v>59.42</v>
      </c>
    </row>
    <row spans="1:2" r="6">
      <c t="s" r="A6" s="4">
        <v>315</v>
      </c>
      <c t="n" r="B6" s="6">
        <v>2</v>
      </c>
    </row>
    <row spans="1:2" r="7">
      <c t="s" r="A7" s="4">
        <v>344</v>
      </c>
      <c t="n" r="B7" s="8">
        <v>54.8</v>
      </c>
    </row>
    <row spans="1:2" r="8">
      <c t="s" r="A8" s="4">
        <v>345</v>
      </c>
      <c t="n" r="B8" s="6">
        <v>-25</v>
      </c>
    </row>
    <row spans="1:2" r="9">
      <c t="s" r="A9" s="4">
        <v>346</v>
      </c>
      <c t="n" r="B9" s="8">
        <v>65.48</v>
      </c>
    </row>
    <row spans="1:2" r="10">
      <c t="s" r="A10" s="4">
        <v>347</v>
      </c>
      <c t="n" r="B10" s="6">
        <v>-42</v>
      </c>
    </row>
    <row spans="1:2" r="11">
      <c t="s" r="A11" s="4">
        <v>348</v>
      </c>
      <c t="n" r="B11" s="8">
        <v>70.62</v>
      </c>
    </row>
    <row spans="1:2" r="12">
      <c t="s" r="A12" s="4">
        <v>349</v>
      </c>
      <c t="n" r="B12" s="6">
        <v>492</v>
      </c>
    </row>
    <row spans="1:2" r="13">
      <c t="s" r="A13" s="4">
        <v>350</v>
      </c>
      <c t="n" r="B13" s="8">
        <v>58.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1</v>
      </c>
    </row>
    <row spans="1:3" r="2">
      <c t="s" r="B2" s="2">
        <v>2</v>
      </c>
      <c t="s" r="C2" s="2">
        <v>62</v>
      </c>
    </row>
    <row spans="1:3" r="3">
      <c t="s" r="A3" s="3">
        <v>342</v>
      </c>
    </row>
    <row spans="1:3" r="4">
      <c t="s" r="A4" s="4">
        <v>352</v>
      </c>
      <c t="n" r="B4" s="7">
        <v>19366</v>
      </c>
      <c t="n" r="C4" s="7">
        <v>16457</v>
      </c>
    </row>
    <row spans="1:3" r="5">
      <c t="s" r="A5" s="4">
        <v>353</v>
      </c>
      <c t="n" r="B5" s="6">
        <v>5955</v>
      </c>
      <c t="n" r="C5" s="6">
        <v>5533</v>
      </c>
    </row>
    <row spans="1:3" r="6">
      <c t="s" r="A6" s="4">
        <v>354</v>
      </c>
    </row>
    <row spans="1:3" r="7">
      <c t="s" r="A7" s="3">
        <v>342</v>
      </c>
    </row>
    <row spans="1:3" r="8">
      <c t="s" r="A8" s="4">
        <v>352</v>
      </c>
      <c t="n" r="B8" s="6">
        <v>17811</v>
      </c>
      <c t="n" r="C8" s="6">
        <v>15161</v>
      </c>
    </row>
    <row spans="1:3" r="9">
      <c t="s" r="A9" s="4">
        <v>355</v>
      </c>
    </row>
    <row spans="1:3" r="10">
      <c t="s" r="A10" s="3">
        <v>342</v>
      </c>
    </row>
    <row spans="1:3" r="11">
      <c t="s" r="A11" s="4">
        <v>352</v>
      </c>
      <c t="n" r="B11" s="6">
        <v>1756</v>
      </c>
      <c t="n" r="C11" s="6">
        <v>1388</v>
      </c>
    </row>
    <row spans="1:3" r="12">
      <c t="s" r="A12" s="4">
        <v>356</v>
      </c>
    </row>
    <row spans="1:3" r="13">
      <c t="s" r="A13" s="3">
        <v>342</v>
      </c>
    </row>
    <row spans="1:3" r="14">
      <c t="s" r="A14" s="4">
        <v>352</v>
      </c>
      <c t="n" r="B14" s="7">
        <v>-201</v>
      </c>
      <c t="n" r="C14" s="7">
        <v>-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r="A1" s="1">
        <v>357</v>
      </c>
      <c t="s" r="B1" s="2">
        <v>1</v>
      </c>
    </row>
    <row spans="1:2" r="2">
      <c t="s" r="B2" s="2">
        <v>358</v>
      </c>
    </row>
    <row spans="1:2" r="3">
      <c t="s" r="A3" s="3">
        <v>342</v>
      </c>
    </row>
    <row spans="1:2" r="4">
      <c t="s" r="A4" s="4">
        <v>359</v>
      </c>
      <c t="n" r="B4" s="7">
        <v>12</v>
      </c>
    </row>
    <row spans="1:2" r="5">
      <c t="s" r="A5" s="4">
        <v>360</v>
      </c>
      <c t="n" r="B5" s="6">
        <v>153</v>
      </c>
    </row>
    <row spans="1:2" r="6">
      <c t="s" r="A6" s="4">
        <v>361</v>
      </c>
      <c t="n" r="B6" s="7">
        <v>300</v>
      </c>
    </row>
    <row spans="1:2" r="7">
      <c t="s" r="A7" s="4">
        <v>362</v>
      </c>
      <c t="n" r="B7" s="9">
        <v>2.8</v>
      </c>
    </row>
    <row spans="1:2" r="8">
      <c t="s" r="A8" s="4">
        <v>363</v>
      </c>
      <c t="n" r="B8" s="7">
        <v>150</v>
      </c>
    </row>
    <row spans="1:2" r="9">
      <c t="s" r="A9" s="4">
        <v>364</v>
      </c>
      <c t="n" r="B9" s="7">
        <v>150</v>
      </c>
    </row>
    <row spans="1:2" r="10">
      <c t="s" r="A10" s="4">
        <v>365</v>
      </c>
    </row>
    <row spans="1:2" r="11">
      <c t="s" r="A11" s="3">
        <v>342</v>
      </c>
    </row>
    <row spans="1:2" r="12">
      <c t="s" r="A12" s="4">
        <v>366</v>
      </c>
      <c t="s" r="B12" s="4">
        <v>367</v>
      </c>
    </row>
    <row spans="1:2" r="13">
      <c t="s" r="A13" s="4">
        <v>368</v>
      </c>
    </row>
    <row spans="1:2" r="14">
      <c t="s" r="A14" s="3">
        <v>342</v>
      </c>
    </row>
    <row spans="1:2" r="15">
      <c t="s" r="A15" s="4">
        <v>366</v>
      </c>
      <c t="s" r="B15"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62</v>
      </c>
    </row>
    <row spans="1:3" r="3">
      <c t="s" r="A3" s="3">
        <v>371</v>
      </c>
    </row>
    <row spans="1:3" r="4">
      <c t="s" r="A4" s="4">
        <v>372</v>
      </c>
      <c t="n" r="B4" s="7">
        <v>1138135</v>
      </c>
      <c t="n" r="C4" s="7">
        <v>996089</v>
      </c>
    </row>
    <row spans="1:3" r="5">
      <c t="s" r="A5" s="4">
        <v>373</v>
      </c>
      <c t="n" r="B5" s="6">
        <v>175593</v>
      </c>
      <c t="n" r="C5" s="6">
        <v>168660</v>
      </c>
    </row>
    <row spans="1:3" r="6">
      <c t="s" r="A6" s="4">
        <v>374</v>
      </c>
      <c t="n" r="B6" s="6">
        <v>747094</v>
      </c>
      <c t="n" r="C6" s="6">
        <v>660517</v>
      </c>
    </row>
    <row spans="1:3" r="7">
      <c t="s" r="A7" s="4">
        <v>76</v>
      </c>
      <c t="n" r="B7" s="6">
        <v>922687</v>
      </c>
      <c t="n" r="C7" s="6">
        <v>829177</v>
      </c>
    </row>
    <row spans="1:3" r="8">
      <c t="s" r="A8" s="4">
        <v>375</v>
      </c>
      <c t="n" r="B8" s="6">
        <v>215448</v>
      </c>
      <c t="n" r="C8" s="6">
        <v>166912</v>
      </c>
    </row>
    <row spans="1:3" r="9">
      <c t="s" r="A9" s="4">
        <v>376</v>
      </c>
    </row>
    <row spans="1:3" r="10">
      <c t="s" r="A10" s="3">
        <v>371</v>
      </c>
    </row>
    <row spans="1:3" r="11">
      <c t="s" r="A11" s="4">
        <v>372</v>
      </c>
      <c t="n" r="B11" s="6">
        <v>1004965</v>
      </c>
      <c t="n" r="C11" s="6">
        <v>870507</v>
      </c>
    </row>
    <row spans="1:3" r="12">
      <c t="s" r="A12" s="4">
        <v>373</v>
      </c>
      <c t="n" r="B12" s="6">
        <v>149269</v>
      </c>
      <c t="n" r="C12" s="6">
        <v>142717</v>
      </c>
    </row>
    <row spans="1:3" r="13">
      <c t="s" r="A13" s="4">
        <v>374</v>
      </c>
      <c t="n" r="B13" s="6">
        <v>425559</v>
      </c>
      <c t="n" r="C13" s="6">
        <v>361086</v>
      </c>
    </row>
    <row spans="1:3" r="14">
      <c t="s" r="A14" s="4">
        <v>76</v>
      </c>
      <c t="n" r="B14" s="6">
        <v>574828</v>
      </c>
      <c t="n" r="C14" s="6">
        <v>503803</v>
      </c>
    </row>
    <row spans="1:3" r="15">
      <c t="s" r="A15" s="4">
        <v>375</v>
      </c>
      <c t="n" r="B15" s="6">
        <v>430137</v>
      </c>
      <c t="n" r="C15" s="6">
        <v>366704</v>
      </c>
    </row>
    <row spans="1:3" r="16">
      <c t="s" r="A16" s="4">
        <v>377</v>
      </c>
    </row>
    <row spans="1:3" r="17">
      <c t="s" r="A17" s="3">
        <v>371</v>
      </c>
    </row>
    <row spans="1:3" r="18">
      <c t="s" r="A18" s="4">
        <v>372</v>
      </c>
      <c t="n" r="B18" s="6">
        <v>133170</v>
      </c>
      <c t="n" r="C18" s="6">
        <v>125582</v>
      </c>
    </row>
    <row spans="1:3" r="19">
      <c t="s" r="A19" s="4">
        <v>373</v>
      </c>
      <c t="n" r="B19" s="6">
        <v>26324</v>
      </c>
      <c t="n" r="C19" s="6">
        <v>25943</v>
      </c>
    </row>
    <row spans="1:3" r="20">
      <c t="s" r="A20" s="4">
        <v>374</v>
      </c>
      <c t="n" r="B20" s="6">
        <v>58871</v>
      </c>
      <c t="n" r="C20" s="6">
        <v>50571</v>
      </c>
    </row>
    <row spans="1:3" r="21">
      <c t="s" r="A21" s="4">
        <v>76</v>
      </c>
      <c t="n" r="B21" s="6">
        <v>85195</v>
      </c>
      <c t="n" r="C21" s="6">
        <v>76514</v>
      </c>
    </row>
    <row spans="1:3" r="22">
      <c t="s" r="A22" s="4">
        <v>375</v>
      </c>
      <c t="n" r="B22" s="6">
        <v>47975</v>
      </c>
      <c t="n" r="C22" s="6">
        <v>49068</v>
      </c>
    </row>
    <row spans="1:3" r="23">
      <c t="s" r="A23" s="4">
        <v>120</v>
      </c>
    </row>
    <row spans="1:3" r="24">
      <c t="s" r="A24" s="3">
        <v>371</v>
      </c>
    </row>
    <row spans="1:3" r="25">
      <c t="s" r="A25" s="4">
        <v>374</v>
      </c>
      <c t="n" r="B25" s="6">
        <v>262664</v>
      </c>
      <c t="n" r="C25" s="6">
        <v>248860</v>
      </c>
    </row>
    <row spans="1:3" r="26">
      <c t="s" r="A26" s="4">
        <v>76</v>
      </c>
      <c t="n" r="B26" s="6">
        <v>262664</v>
      </c>
      <c t="n" r="C26" s="6">
        <v>248860</v>
      </c>
    </row>
    <row spans="1:3" r="27">
      <c t="s" r="A27" s="4">
        <v>375</v>
      </c>
      <c t="n" r="B27" s="7">
        <v>-262664</v>
      </c>
      <c t="n" r="C27" s="7">
        <v>-248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86</v>
      </c>
      <c t="s" r="B1" s="2">
        <v>1</v>
      </c>
    </row>
    <row spans="1:3" r="2">
      <c t="s" r="B2" s="2">
        <v>2</v>
      </c>
      <c t="s" r="C2" s="2">
        <v>62</v>
      </c>
    </row>
    <row spans="1:3" r="3">
      <c t="s" r="A3" s="3">
        <v>87</v>
      </c>
    </row>
    <row spans="1:3" r="4">
      <c t="s" r="A4" s="4">
        <v>88</v>
      </c>
      <c t="n" r="B4" s="7">
        <v>32614</v>
      </c>
      <c t="n" r="C4" s="7">
        <v>29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2</v>
      </c>
    </row>
    <row spans="1:3" r="3">
      <c t="s" r="A3" s="3">
        <v>90</v>
      </c>
    </row>
    <row spans="1:3" r="4">
      <c t="s" r="A4" s="4">
        <v>81</v>
      </c>
      <c t="n" r="B4" s="7">
        <v>150360</v>
      </c>
      <c t="n" r="C4" s="7">
        <v>110934</v>
      </c>
    </row>
    <row spans="1:3" r="5">
      <c t="s" r="A5" s="4">
        <v>91</v>
      </c>
      <c t="n" r="B5" s="6">
        <v>8290</v>
      </c>
      <c t="n" r="C5" s="6">
        <v>-18510</v>
      </c>
    </row>
    <row spans="1:3" r="6">
      <c t="s" r="A6" s="4">
        <v>92</v>
      </c>
      <c t="n" r="B6" s="6">
        <v>380</v>
      </c>
      <c t="n" r="C6" s="6">
        <v>386</v>
      </c>
    </row>
    <row spans="1:3" r="7">
      <c t="s" r="A7" s="4">
        <v>93</v>
      </c>
      <c t="n" r="B7" s="7">
        <v>159030</v>
      </c>
      <c t="n" r="C7" s="7">
        <v>92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2</v>
      </c>
    </row>
    <row spans="1:3" r="3">
      <c t="s" r="A3" s="4">
        <v>95</v>
      </c>
      <c t="n" r="B3" s="7">
        <v>2122</v>
      </c>
      <c t="n" r="C3" s="7">
        <v>-1366</v>
      </c>
    </row>
    <row spans="1:3" r="4">
      <c t="s" r="A4" s="4">
        <v>96</v>
      </c>
      <c t="n" r="B4" s="7">
        <v>233</v>
      </c>
      <c t="n" r="C4" s="7">
        <v>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62</v>
      </c>
    </row>
    <row spans="1:3" r="3">
      <c t="s" r="A3" s="3">
        <v>98</v>
      </c>
    </row>
    <row spans="1:3" r="4">
      <c t="s" r="A4" s="4">
        <v>81</v>
      </c>
      <c t="n" r="B4" s="7">
        <v>150360</v>
      </c>
      <c t="n" r="C4" s="7">
        <v>110934</v>
      </c>
    </row>
    <row spans="1:3" r="5">
      <c t="s" r="A5" s="3">
        <v>99</v>
      </c>
    </row>
    <row spans="1:3" r="6">
      <c t="s" r="A6" s="4">
        <v>100</v>
      </c>
      <c t="n" r="B6" s="6">
        <v>119126</v>
      </c>
      <c t="n" r="C6" s="6">
        <v>100445</v>
      </c>
    </row>
    <row spans="1:3" r="7">
      <c t="s" r="A7" s="4">
        <v>101</v>
      </c>
      <c t="n" r="B7" s="6">
        <v>17811</v>
      </c>
      <c t="n" r="C7" s="6">
        <v>15161</v>
      </c>
    </row>
    <row spans="1:3" r="8">
      <c t="s" r="A8" s="4">
        <v>102</v>
      </c>
      <c t="n" r="B8" s="6">
        <v>7978</v>
      </c>
      <c t="n" r="C8" s="6">
        <v>4498</v>
      </c>
    </row>
    <row spans="1:3" r="9">
      <c t="s" r="A9" s="3">
        <v>103</v>
      </c>
    </row>
    <row spans="1:3" r="10">
      <c t="s" r="A10" s="4">
        <v>27</v>
      </c>
      <c t="n" r="B10" s="6">
        <v>101787</v>
      </c>
      <c t="n" r="C10" s="6">
        <v>-71575</v>
      </c>
    </row>
    <row spans="1:3" r="11">
      <c t="s" r="A11" s="4">
        <v>28</v>
      </c>
      <c t="n" r="B11" s="6">
        <v>-8452</v>
      </c>
      <c t="n" r="C11" s="6">
        <v>7676</v>
      </c>
    </row>
    <row spans="1:3" r="12">
      <c t="s" r="A12" s="4">
        <v>29</v>
      </c>
      <c t="n" r="B12" s="6">
        <v>-4751</v>
      </c>
      <c t="n" r="C12" s="6">
        <v>-7346</v>
      </c>
    </row>
    <row spans="1:3" r="13">
      <c t="s" r="A13" s="4">
        <v>39</v>
      </c>
      <c t="n" r="B13" s="6">
        <v>-23060</v>
      </c>
      <c t="n" r="C13" s="6">
        <v>6300</v>
      </c>
    </row>
    <row spans="1:3" r="14">
      <c t="s" r="A14" s="4">
        <v>104</v>
      </c>
      <c t="n" r="B14" s="6">
        <v>2498</v>
      </c>
      <c t="n" r="C14" s="6">
        <v>-4641</v>
      </c>
    </row>
    <row spans="1:3" r="15">
      <c t="s" r="A15" s="4">
        <v>41</v>
      </c>
      <c t="n" r="B15" s="6">
        <v>-32309</v>
      </c>
      <c t="n" r="C15" s="6">
        <v>30138</v>
      </c>
    </row>
    <row spans="1:3" r="16">
      <c t="s" r="A16" s="4">
        <v>105</v>
      </c>
      <c t="n" r="B16" s="6">
        <v>-3905</v>
      </c>
      <c t="n" r="C16" s="6">
        <v>22657</v>
      </c>
    </row>
    <row spans="1:3" r="17">
      <c t="s" r="A17" s="4">
        <v>106</v>
      </c>
      <c t="n" r="B17" s="6">
        <v>327083</v>
      </c>
      <c t="n" r="C17" s="6">
        <v>214247</v>
      </c>
    </row>
    <row spans="1:3" r="18">
      <c t="s" r="A18" s="3">
        <v>107</v>
      </c>
    </row>
    <row spans="1:3" r="19">
      <c t="s" r="A19" s="4">
        <v>108</v>
      </c>
      <c t="n" r="B19" s="6">
        <v>-99351</v>
      </c>
      <c t="n" r="C19" s="6">
        <v>-82264</v>
      </c>
    </row>
    <row spans="1:3" r="20">
      <c t="s" r="A20" s="4">
        <v>109</v>
      </c>
      <c t="n" r="B20" s="6">
        <v>-75340</v>
      </c>
      <c t="n" r="C20" s="6">
        <v>-63067</v>
      </c>
    </row>
    <row spans="1:3" r="21">
      <c t="s" r="A21" s="4">
        <v>110</v>
      </c>
      <c t="n" r="B21" s="6">
        <v>-157744</v>
      </c>
      <c t="n" r="C21" s="6">
        <v>-87411</v>
      </c>
    </row>
    <row spans="1:3" r="22">
      <c t="s" r="A22" s="4">
        <v>111</v>
      </c>
      <c t="n" r="B22" s="6">
        <v>32473</v>
      </c>
      <c t="n" r="C22" s="6">
        <v>602240</v>
      </c>
    </row>
    <row spans="1:3" r="23">
      <c t="s" r="A23" s="4">
        <v>112</v>
      </c>
      <c t="n" r="B23" s="6">
        <v>-3592</v>
      </c>
      <c t="n" r="C23" s="6">
        <v>-3296</v>
      </c>
    </row>
    <row spans="1:3" r="24">
      <c t="s" r="A24" s="4">
        <v>113</v>
      </c>
      <c t="n" r="B24" s="6">
        <v>0</v>
      </c>
      <c t="n" r="C24" s="6">
        <v>-1372014</v>
      </c>
    </row>
    <row spans="1:3" r="25">
      <c t="s" r="A25" s="4">
        <v>114</v>
      </c>
      <c t="n" r="B25" s="6">
        <v>-303554</v>
      </c>
      <c t="n" r="C25" s="6">
        <v>-1005812</v>
      </c>
    </row>
    <row spans="1:3" r="26">
      <c t="s" r="A26" s="3">
        <v>115</v>
      </c>
    </row>
    <row spans="1:3" r="27">
      <c t="s" r="A27" s="4">
        <v>116</v>
      </c>
      <c t="n" r="B27" s="6">
        <v>0</v>
      </c>
      <c t="n" r="C27" s="6">
        <v>500000</v>
      </c>
    </row>
    <row spans="1:3" r="28">
      <c t="s" r="A28" s="4">
        <v>117</v>
      </c>
      <c t="n" r="B28" s="6">
        <v>8703</v>
      </c>
      <c t="n" r="C28" s="6">
        <v>34939</v>
      </c>
    </row>
    <row spans="1:3" r="29">
      <c t="s" r="A29" s="4">
        <v>118</v>
      </c>
      <c t="n" r="B29" s="6">
        <v>10421</v>
      </c>
      <c t="n" r="C29" s="6">
        <v>19037</v>
      </c>
    </row>
    <row spans="1:3" r="30">
      <c t="s" r="A30" s="4">
        <v>119</v>
      </c>
      <c t="n" r="B30" s="6">
        <v>-150056</v>
      </c>
      <c t="n" r="C30" s="6">
        <v>0</v>
      </c>
    </row>
    <row spans="1:3" r="31">
      <c t="s" r="A31" s="4">
        <v>120</v>
      </c>
      <c t="n" r="B31" s="6">
        <v>0</v>
      </c>
      <c t="n" r="C31" s="6">
        <v>-792</v>
      </c>
    </row>
    <row spans="1:3" r="32">
      <c t="s" r="A32" s="4">
        <v>121</v>
      </c>
      <c t="n" r="B32" s="6">
        <v>-130932</v>
      </c>
      <c t="n" r="C32" s="6">
        <v>553184</v>
      </c>
    </row>
    <row spans="1:3" r="33">
      <c t="s" r="A33" s="4">
        <v>122</v>
      </c>
      <c t="n" r="B33" s="6">
        <v>870</v>
      </c>
      <c t="n" r="C33" s="6">
        <v>-6487</v>
      </c>
    </row>
    <row spans="1:3" r="34">
      <c t="s" r="A34" s="4">
        <v>123</v>
      </c>
      <c t="n" r="B34" s="6">
        <v>-106533</v>
      </c>
      <c t="n" r="C34" s="6">
        <v>-244868</v>
      </c>
    </row>
    <row spans="1:3" r="35">
      <c t="s" r="A35" s="4">
        <v>124</v>
      </c>
      <c t="n" r="B35" s="6">
        <v>402122</v>
      </c>
      <c t="n" r="C35" s="6">
        <v>635203</v>
      </c>
    </row>
    <row spans="1:3" r="36">
      <c t="s" r="A36" s="4">
        <v>125</v>
      </c>
      <c t="n" r="B36" s="6">
        <v>295589</v>
      </c>
      <c t="n" r="C36" s="6">
        <v>390335</v>
      </c>
    </row>
    <row spans="1:3" r="37">
      <c t="s" r="A37" s="3">
        <v>126</v>
      </c>
    </row>
    <row spans="1:3" r="38">
      <c t="s" r="A38" s="4">
        <v>127</v>
      </c>
      <c t="n" r="B38" s="6">
        <v>-10200</v>
      </c>
      <c t="n" r="C38" s="6">
        <v>441993</v>
      </c>
    </row>
    <row spans="1:3" r="39">
      <c t="s" r="A39" s="4">
        <v>128</v>
      </c>
      <c t="n" r="B39" s="6">
        <v>-25000</v>
      </c>
      <c t="n" r="C39" s="6">
        <v>637980</v>
      </c>
    </row>
    <row spans="1:3" r="40">
      <c t="s" r="A40" s="4">
        <v>129</v>
      </c>
      <c t="n" r="B40" s="6">
        <v>46940</v>
      </c>
      <c t="n" r="C40" s="6">
        <v>450001</v>
      </c>
    </row>
    <row spans="1:3" r="41">
      <c t="s" r="A41" s="4">
        <v>130</v>
      </c>
      <c t="n" r="B41" s="6">
        <v>-11740</v>
      </c>
      <c t="n" r="C41" s="6">
        <v>-157960</v>
      </c>
    </row>
    <row spans="1:3" r="42">
      <c t="s" r="A42" s="4">
        <v>131</v>
      </c>
      <c t="n" r="B42" s="7">
        <v>0</v>
      </c>
      <c t="n" r="C42" s="7">
        <v>1372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Interim Statement Presentation </vt:lpstr>
      <vt:lpstr>Acquisitions (Notes)</vt:lpstr>
      <vt:lpstr>Fair Value Measurements</vt:lpstr>
      <vt:lpstr>Investments</vt:lpstr>
      <vt:lpstr>Receivables</vt:lpstr>
      <vt:lpstr>Income Taxes</vt:lpstr>
      <vt:lpstr>Earnings Per Share</vt:lpstr>
      <vt:lpstr>Share-Based Compensation</vt:lpstr>
      <vt:lpstr>Contingencies</vt:lpstr>
      <vt:lpstr>Segment Reporting</vt:lpstr>
      <vt:lpstr>Acquisitions Purchase Price All</vt:lpstr>
      <vt:lpstr>Acquisitions Goodwill Rollforwa</vt:lpstr>
      <vt:lpstr>Acquisitions Pro Forma (Tables)</vt:lpstr>
      <vt:lpstr>Fair Value Measurements (Tables</vt:lpstr>
      <vt:lpstr>Investments Investments (Tables</vt:lpstr>
      <vt:lpstr>Receivables (Tables)</vt:lpstr>
      <vt:lpstr>Earnings Per Share (Tables)</vt:lpstr>
      <vt:lpstr>Share-Based Compensation (Table</vt:lpstr>
      <vt:lpstr>Segment Reporting (Tables)</vt:lpstr>
      <vt:lpstr>Interim Statement Presentatio28</vt:lpstr>
      <vt:lpstr>Acquisitions (Details)</vt:lpstr>
      <vt:lpstr>Fair Value Measurements (Narrat</vt:lpstr>
      <vt:lpstr>Fair Value Measurements Fair Va</vt:lpstr>
      <vt:lpstr>Investments (Narrative) (Detail</vt:lpstr>
      <vt:lpstr>Investments (Details)</vt:lpstr>
      <vt:lpstr>Receivables (Narrative) (Detail</vt:lpstr>
      <vt:lpstr>Receivables (Summary Of Net Rec</vt:lpstr>
      <vt:lpstr>Income Taxes (Details)</vt:lpstr>
      <vt:lpstr>Earnings Per Share (Reconciliat</vt:lpstr>
      <vt:lpstr>Earnings Per Share (Narrative) </vt:lpstr>
      <vt:lpstr>Share-Based Compensation (Sched</vt:lpstr>
      <vt:lpstr>Share-Based Compensation (Sch40</vt:lpstr>
      <vt:lpstr>Share-Based Compensation (Sch41</vt:lpstr>
      <vt:lpstr>Share-Based Compensation (Compe</vt:lpstr>
      <vt:lpstr>Share-Based Compensation (Narra</vt:lpstr>
      <vt:lpstr>Segment Reporting (Summary Of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3:18Z</dcterms:created>
  <dcterms:modified xmlns:dcterms="http://purl.org/dc/terms/" xmlns:xsi="http://www.w3.org/2001/XMLSchema-instance" xsi:type="dcterms:W3CDTF">2016-05-06T16:03:18Z</dcterms:modified>
  <dc:title xmlns:dc="http://purl.org/dc/elements/1.1/">Untitled</dc:title>
  <dc:description xmlns:dc="http://purl.org/dc/elements/1.1/"/>
  <dc:subject xmlns:dc="http://purl.org/dc/elements/1.1/"/>
  <cp:keywords/>
  <cp:category/>
</cp:coreProperties>
</file>